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Background" sheetId="6" state="visible" r:id="rId6"/>
    <sheet xmlns:r="http://schemas.openxmlformats.org/officeDocument/2006/relationships" name="Liquidity" sheetId="7" state="visible" r:id="rId7"/>
    <sheet xmlns:r="http://schemas.openxmlformats.org/officeDocument/2006/relationships" name="Summary of Significant Accounti" sheetId="8" state="visible" r:id="rId8"/>
    <sheet xmlns:r="http://schemas.openxmlformats.org/officeDocument/2006/relationships" name="Technology and Equipment" sheetId="9" state="visible" r:id="rId9"/>
    <sheet xmlns:r="http://schemas.openxmlformats.org/officeDocument/2006/relationships" name="Loans Payable" sheetId="10" state="visible" r:id="rId10"/>
    <sheet xmlns:r="http://schemas.openxmlformats.org/officeDocument/2006/relationships" name="Stockholder_s Equity (Deficit)" sheetId="11" state="visible" r:id="rId11"/>
    <sheet xmlns:r="http://schemas.openxmlformats.org/officeDocument/2006/relationships" name="Related-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14" sheetId="14" state="visible" r:id="rId14"/>
    <sheet xmlns:r="http://schemas.openxmlformats.org/officeDocument/2006/relationships" name="Technology and Equipment (Table" sheetId="15" state="visible" r:id="rId15"/>
    <sheet xmlns:r="http://schemas.openxmlformats.org/officeDocument/2006/relationships" name="Loans Payable (Tables)" sheetId="16" state="visible" r:id="rId16"/>
    <sheet xmlns:r="http://schemas.openxmlformats.org/officeDocument/2006/relationships" name="Stockholder_s Equity (Deficit) " sheetId="17" state="visible" r:id="rId17"/>
    <sheet xmlns:r="http://schemas.openxmlformats.org/officeDocument/2006/relationships" name="Background (Details Narrative)" sheetId="18" state="visible" r:id="rId18"/>
    <sheet xmlns:r="http://schemas.openxmlformats.org/officeDocument/2006/relationships" name="Liquidity (Details Narrative)" sheetId="19" state="visible" r:id="rId19"/>
    <sheet xmlns:r="http://schemas.openxmlformats.org/officeDocument/2006/relationships" name="Summary of Significant Accoun20" sheetId="20" state="visible" r:id="rId20"/>
    <sheet xmlns:r="http://schemas.openxmlformats.org/officeDocument/2006/relationships" name="Technology and Equipment - Sche" sheetId="21" state="visible" r:id="rId21"/>
    <sheet xmlns:r="http://schemas.openxmlformats.org/officeDocument/2006/relationships" name="Loans Payable - Schedule of Loa" sheetId="22" state="visible" r:id="rId22"/>
    <sheet xmlns:r="http://schemas.openxmlformats.org/officeDocument/2006/relationships" name="Loans Payable - Schedule of L23" sheetId="23" state="visible" r:id="rId23"/>
    <sheet xmlns:r="http://schemas.openxmlformats.org/officeDocument/2006/relationships" name="Stockholder_s Equity (Deficit24" sheetId="24" state="visible" r:id="rId24"/>
    <sheet xmlns:r="http://schemas.openxmlformats.org/officeDocument/2006/relationships" name="Stockholder_s Equity (Deficit25" sheetId="25" state="visible" r:id="rId25"/>
    <sheet xmlns:r="http://schemas.openxmlformats.org/officeDocument/2006/relationships" name="Stockholder_s Equity (Deficit26" sheetId="26" state="visible" r:id="rId26"/>
    <sheet xmlns:r="http://schemas.openxmlformats.org/officeDocument/2006/relationships" name="Stockholder_s Equity (Deficit27" sheetId="27" state="visible" r:id="rId27"/>
    <sheet xmlns:r="http://schemas.openxmlformats.org/officeDocument/2006/relationships" name="Stockholder_s Equity (Deficit28" sheetId="28" state="visible" r:id="rId28"/>
    <sheet xmlns:r="http://schemas.openxmlformats.org/officeDocument/2006/relationships" name="Stockholder_s Equity (Deficit29" sheetId="29" state="visible" r:id="rId29"/>
    <sheet xmlns:r="http://schemas.openxmlformats.org/officeDocument/2006/relationships" name="Stockholder_s Equity (Deficit30" sheetId="30" state="visible" r:id="rId30"/>
    <sheet xmlns:r="http://schemas.openxmlformats.org/officeDocument/2006/relationships" name="Stockholder_s Equity (Deficit31" sheetId="31" state="visible" r:id="rId31"/>
    <sheet xmlns:r="http://schemas.openxmlformats.org/officeDocument/2006/relationships" name="Related-Party Transactions (Det" sheetId="32" state="visible" r:id="rId32"/>
    <sheet xmlns:r="http://schemas.openxmlformats.org/officeDocument/2006/relationships" name="Subsequent Events (Details Narr" sheetId="33" state="visible" r:id="rId33"/>
  </sheets>
  <definedNames/>
  <calcPr calcId="124519" fullCalcOnLoad="1"/>
</workbook>
</file>

<file path=xl/sharedStrings.xml><?xml version="1.0" encoding="utf-8"?>
<sst xmlns="http://schemas.openxmlformats.org/spreadsheetml/2006/main" uniqueCount="350">
  <si>
    <t>Document and Entity Information - shares</t>
  </si>
  <si>
    <t>3 Months Ended</t>
  </si>
  <si>
    <t>Mar. 31, 2018</t>
  </si>
  <si>
    <t>May 17, 2018</t>
  </si>
  <si>
    <t>Document And Entity Information</t>
  </si>
  <si>
    <t>Entity Registrant Name</t>
  </si>
  <si>
    <t>GENESIS FINANCIAL INC</t>
  </si>
  <si>
    <t>Entity Central Index Key</t>
  </si>
  <si>
    <t>Document Type</t>
  </si>
  <si>
    <t>10-Q</t>
  </si>
  <si>
    <t>Document Period End Date</t>
  </si>
  <si>
    <t>Mar. 31,
		2018</t>
  </si>
  <si>
    <t>Amendment Flag</t>
  </si>
  <si>
    <t>false</t>
  </si>
  <si>
    <t>Current Fiscal Year End Date</t>
  </si>
  <si>
    <t>--12-31</t>
  </si>
  <si>
    <t>Entity Filer Category</t>
  </si>
  <si>
    <t>Smaller Reporting Company</t>
  </si>
  <si>
    <t>Entity Common Stock, Shares Outstanding</t>
  </si>
  <si>
    <t>Trading Symbol</t>
  </si>
  <si>
    <t>GFNL</t>
  </si>
  <si>
    <t>Document Fiscal Period Focus</t>
  </si>
  <si>
    <t>Q1</t>
  </si>
  <si>
    <t>Document Fiscal Year Focus</t>
  </si>
  <si>
    <t>Consolidated Balance Sheets (Unaudited) - USD ($)</t>
  </si>
  <si>
    <t>Dec. 31, 2017</t>
  </si>
  <si>
    <t>Current assets:</t>
  </si>
  <si>
    <t>Cash</t>
  </si>
  <si>
    <t>Prepaid expenses and other current assets</t>
  </si>
  <si>
    <t>Total current assets</t>
  </si>
  <si>
    <t>Technology and equipment, net</t>
  </si>
  <si>
    <t>Goodwill</t>
  </si>
  <si>
    <t xml:space="preserve"> </t>
  </si>
  <si>
    <t>Other assets</t>
  </si>
  <si>
    <t>Total Assets</t>
  </si>
  <si>
    <t>Current liabilities:</t>
  </si>
  <si>
    <t>Accounts payable and accrued expenses</t>
  </si>
  <si>
    <t>Loans payable and accrued interest, net</t>
  </si>
  <si>
    <t>Total current liabilities</t>
  </si>
  <si>
    <t>Long term loans payable and accrued interest, net</t>
  </si>
  <si>
    <t>Total liabilities</t>
  </si>
  <si>
    <t>Stockholders' equity (deficit):</t>
  </si>
  <si>
    <t>Preferred stock, value</t>
  </si>
  <si>
    <t>Common stock, $.001 par value; 100,000,000 authorized, 35,646,890 and Nil issued and outstanding at March 31, 2018 and December 31, 2017, respectively</t>
  </si>
  <si>
    <t>Additional paid-in capital</t>
  </si>
  <si>
    <t>Accumulated deficit</t>
  </si>
  <si>
    <t>Total stockholders' equity (deficit)</t>
  </si>
  <si>
    <t>Total Liabilities and Stockholders' Equity (Deficit)</t>
  </si>
  <si>
    <t>Series A Common Stock [Member]</t>
  </si>
  <si>
    <t>Consolidated Balance Sheets (Unaudited) (Parenthetical) - USD ($)</t>
  </si>
  <si>
    <t>Preferred stock, par value</t>
  </si>
  <si>
    <t>Preferred stock, shares authorized</t>
  </si>
  <si>
    <t>Preferred stock, shares liquidation values</t>
  </si>
  <si>
    <t>Common stock, par value</t>
  </si>
  <si>
    <t>Common stock, shares authorized</t>
  </si>
  <si>
    <t>Common stock, shares issued</t>
  </si>
  <si>
    <t>Common stock, shares outstanding</t>
  </si>
  <si>
    <t>Series A 8% Cumulative Convertible Preferred [Member]</t>
  </si>
  <si>
    <t>Preferred stock, shares designated</t>
  </si>
  <si>
    <t>Preferred stock, shares issued</t>
  </si>
  <si>
    <t>Preferred stock, shares outstanding</t>
  </si>
  <si>
    <t>Consolidated Statements of Operations (Unaudited) - USD ($)</t>
  </si>
  <si>
    <t>Mar. 31, 2017</t>
  </si>
  <si>
    <t>Expenses:</t>
  </si>
  <si>
    <t>Professional services</t>
  </si>
  <si>
    <t>Compensation, payroll taxes and benefits</t>
  </si>
  <si>
    <t>Technologies and telecomm</t>
  </si>
  <si>
    <t>Depreciation and amortization</t>
  </si>
  <si>
    <t>Taxes, licenses and insurance</t>
  </si>
  <si>
    <t>Occupancy and equipment</t>
  </si>
  <si>
    <t>Other operating expenses</t>
  </si>
  <si>
    <t>Total operating expenses</t>
  </si>
  <si>
    <t>Net loss from operations</t>
  </si>
  <si>
    <t>Interest income</t>
  </si>
  <si>
    <t>Interest expense</t>
  </si>
  <si>
    <t>Net loss</t>
  </si>
  <si>
    <t>Loss per share of common stock, basic and diluted</t>
  </si>
  <si>
    <t>Weighted-average number of common shares outstanding, basic and diluted</t>
  </si>
  <si>
    <t>Consolidated Statements of Cash Flows (Unaudited) - USD ($)</t>
  </si>
  <si>
    <t>Cash Flows From Operating Activities:</t>
  </si>
  <si>
    <t>Adjustments to reconcile net loss to net cash used in operating activities:</t>
  </si>
  <si>
    <t>Amortization of debt issuance costs</t>
  </si>
  <si>
    <t>Professional services compensated with stock-based compensation</t>
  </si>
  <si>
    <t>Net change in operating working capital items</t>
  </si>
  <si>
    <t>Net cash used in operating activities</t>
  </si>
  <si>
    <t>Cash Flows From Investing Activities:</t>
  </si>
  <si>
    <t>Cash acquired in acquisitions</t>
  </si>
  <si>
    <t>Purchases of technology and equipment</t>
  </si>
  <si>
    <t>Initial deposit on planned acquisition of SmartPay Leasing, LLC</t>
  </si>
  <si>
    <t>Net cash used in investing activities</t>
  </si>
  <si>
    <t>Cash Flows From Financing Activities:</t>
  </si>
  <si>
    <t>Proceeds from loans payable</t>
  </si>
  <si>
    <t>Net cash provided by financing activities</t>
  </si>
  <si>
    <t>Net increase (decrease) in cash</t>
  </si>
  <si>
    <t>Cash - beginning of period</t>
  </si>
  <si>
    <t>Cash - end of period</t>
  </si>
  <si>
    <t>Supplemental Disclosure of Cash Flow Information</t>
  </si>
  <si>
    <t>Cash paid during the period for interest</t>
  </si>
  <si>
    <t>Cash paid during the period for income taxes</t>
  </si>
  <si>
    <t>Supplemental Disclosure of Non-Cash Financing Activity</t>
  </si>
  <si>
    <t>Issuance of common stock for the reverse merger of EPOINT Payment Corp. and Genesis Financial, Inc. (see Note 1 for assets acquired and liabilities assumed)</t>
  </si>
  <si>
    <t>Issuance of common stock for the acquisition of Fintech Holdings, LLC (see Note 1 for assets acquired and liabilities assumed)</t>
  </si>
  <si>
    <t>Common stock issued in exchange of notes payable</t>
  </si>
  <si>
    <t>Background</t>
  </si>
  <si>
    <t>Accounting Policies [Abstract]</t>
  </si>
  <si>
    <t>1. BACKGROUND Nature of Operations Epoint is in the business of providing
a range of alternate financial products designed for cost-efficient delivery via a smart phone or other mobile device. Epoint intends
to initiate financial services offerings with an integrated “Mobile First” enabled program targeting underbanked and
unbanked consumers, initially in North America, which will include micro credit, mobile phone device financing programs, money
transfers, prepaid debit cards, bill payments, mobile top up, check processing, insurance and travel. Epoint intends to leverage its relationships
and agreements with key technology and media participants, together with appropriate financial institutions and distribution collaborators,
to offer target consumers a wide range of price leading and more convenient local and international financial services, including
money transfer, bill payment, mobile top up, Point of Sale (POS) payments, instant micro loans, check processing, insurance and
travel services, all of which are to be delivered via an advanced proprietary platform technology. Reverse Merger with EPOINT Payment
Corp. On February 12, 2018, Epoint issued
warrants to purchase 1,970,250 shares of common stock to certain partners, associates, and designees of Whitestone Investment Network,
Inc., a mergers and acquisition advisory group which was instrumental in introducing the management of Epoint to Genesis, and in
structuring the Exchange Agreement. At the closing of the Exchange Agreement on February 15, 2018, Genesis also issued to these
entities warrants to purchase up to 1,970,250 shares of its common stock in exchange for an equal number of Epoint common stock
warrants. The warrants are exercisable through February 12, 2023 at a per share exercise price of $3.00. At the closing of the Exchange Agreement
on February 15, 2018, noteholders of $250,000 in principal amount of convertible loans payable (described in Note 5) voluntarily
elected to convert their loans into 100,000 shares of Genesis common stock at a conversion rate of $2.50 per share. Prior to the closing, Genesis was engaged
in the business of buying and selling seller financed real estate loans and originating commercial real estate loans and providing
start-up funding (the “Prior Business”). In connection with the closings and as mandated by the terms of the Exchange
Agreement, Genesis and the Coghlan Family Corporation (the “Coghlan Family Corporation”), an entity controlled by John
R. Coghlan, one of the directors and the holder of the majority of the outstanding debt of Genesis prior to the closing, entered
into an agreement with Genesis pursuant to which the Coghlan Family Corporation agreed, at a mutually agreeable date after the
closings, to assume and otherwise discharge all of Genesis’ outstanding debt, except for a loan of $100,000 payable to Coghlan
Family Corporation (the “CFC Loan”), in consideration of the transfer to it by Genesis of the assets related to the
Prior Business (the “Purchase and Sale Agreement”). The CFC Loan bears interest at an annual rate of 6% and matures
on May 15, 2019. The CFC Loan provides that as soon as administratively feasible after May 15, 2018 Genesis will issue to Coghlan
Family Corporation 65,000 shares of Parent Common Stock. Principal and interest are due in full on May 15, 2019. In accordance with Financial Accounting
Standards Board Accounting Standards Codification section 805, “Business Combinations”, Genesis has accounted for the
Exchange Agreement transaction as a reverse business combination using the acquisition method. This determination is based on Epoint
shareholders obtaining voting control as well as management and Board control of the combined entity. Accordingly, the assets and
liabilities and the historical operations that are reflected in these consolidated financial statements are those of Epoint and
are recorded at the historical cost basis of Epoint, and the assets and liabilities of Genesis at the merger date were recorded
at their fair values. For accounting purposes, Genesis is
deemed to have issued 879,750 common shares to the legacy shareholders of Genesis. Using an estimated fair value of common stock
on February 15, 2018 of $2.00 per share, the purchase price of the 879,750 shares held by the legacy shareholders of Genesis was
approximately $1,759,500. The difference between the fair value of these shares and the recorded fair value of assets acquired
and liabilities assumed of Genesis totaling $1,835,684 was allocated to Goodwill. The preliminary fair value estimates for the
consideration paid and the assets acquired and liabilities assumed for our acquisition is based on preliminary calculations and
valuations and our estimates and assumptions are subject to change as we obtain additional information for our estimates during
the measurement period (up to one year from the acquisition date). The primary areas of those preliminary estimates that were not
yet finalized related to valuation of goodwill and fair value of common stock. Acquisition of Fintech SmartPay The closing of the transactions contemplated
under the SmartPay MIPA is subject to customary closing conditions, including the raising by Genesis of approximately $60 million
to cover the purchase price, related costs and continuing operations. Genesis had previously entered into an agreement with a leading
investment bank to raise the necessary amounts. Genesis currently has no commitments from any party for the needed amounts and
no assurance can be provided that Genesis will be able to raise the necessary amount on commercial terms acceptable to Genesis.
The SmartPay MIPA provides for certain termination rights of the parties, including termination by a party if the closing does
not occur on or before July 15, 2018. In addition, the Seller may terminate the agreement if the parties do not reach agreement
on or before June 1, 2018 with respect to the retention of certain SmartPay employees and by June 15, 2018, if the Company shall
not have either delivered to the Seller a firm financing commitment for an amount sufficient to fund the purchase price or shall
not have remitted to the Seller $100,000 on account of the purchase price. Henceforth, all references to the “Company”
shall mean and include Genesis Financial., Inc. and its subsidiaries, following the closing of the Exchange Agreements.</t>
  </si>
  <si>
    <t>Liquidity</t>
  </si>
  <si>
    <t>2. LIQUIDITY Historically, the Company has funded
its cash and liquidity needs through the issuance of equity, equity-linked or debt securities. The Company has incurred a net loss
of $1,750,651 and has an accumulated deficit of $59,452,129 for the three months ended March 31, 2018. The Company has been dependent
on raising capital from debt and equity financings to meet its needs for cash flow used in operating activities. For the three
months ended March 31, 2018, the Company raised $550,000 in cash flow from financing activities to meet cash flow used in operating
activities. This situation created uncertainties about the Company’s ability to execute its business plan, finance operations,
and initially indicated substantial doubt about the Company’s ability to continue as a going concern. At March 31, 2018, the Company had approximately
$0.3 million of cash on hand with a negative working capital of $1.9 million. The Company’s ability to meet its ongoing operating
cash needs is dependent on generating positive operating cash flow, primarily through generating revenue and controlling expenses.
During the first quarter of 2018, the Company entered into an eWallet transaction processing services agreement, and began deferring
revenue that will be recognized once control of these services is transferred to the customer. In addition, subsequent to March
31, 2018 through May 17, 2018, the Company raised an additional $100,000 in cash through debt offerings (see Note 8, Subsequent
Events). Additionally, in February 2018, the Company entered into the SmartPay MIPA to acquire SmartPay Leasing, LLC, subject to
raising the necessary funding (see Note 1, Background). The Company believes that the recent financing, cost control initiatives
and reverse merger with Epoint alleviates the conditions which initially indicated substantial doubt about the Company’s
ability to continue as a going concern. Management believes that cash on hand and the most recent debt raise, combined with the
planned acquisition and equity raise, will be sufficient to meet its near-term cash needs over the next twelve months. As of the date of this Report, as a
result of the recent financing, cost control initiatives and reverse merger with Epoint, we believe that our current cash and
cash equivalents, combined with anticipated financing, will be sufficient to meet the Company’s funding requirements for
one year after these consolidated financial statements are issued.</t>
  </si>
  <si>
    <t>Summary of Significant Accounting and Reporting Policies</t>
  </si>
  <si>
    <t>3. SUMMARY OF SIGNIFICANT ACCOUNTING
AND REPORTING POLICIES Basis of Presentation and Consolidation
Use of Estimates Risks and Uncertainties Earnings (Loss) Per Share Revenue Recognition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 Cash and Cash Equivalents Fair Value Measurements - The hierarchy of fair value valuation
techniques under U.S. GAAP provides for three levels: Level 1 provides the most reliable measure of fair value, whereas Level 3,
if applicable, generally would require significant management judgment. The three levels for categorizing assets and liabilities
under U.S.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March 31, 2018 and December 31, 2017. However, U.S. GAAP requires the disclosure of
fair value information about financial instruments that are not measured at fair value. Financial instruments consist principally
of trade receivables, accounts payable, accrued liabilities, notes payable, and convertible note payable. The estimated fair value
of trade receivables, accounts payable, and accrued liabilities approximates their carrying value due to the short period of time
to their maturities. At March 31, 2018 and December 31, 2017, the Company’s notes payable and convertible notes payable are
at fixed rates and due to their short-term nature the carrying value approximates fair value. Technology and Equipment - The Company capitalizes certain software
development costs incurred in connection with its eWallet and Micro Line of Credit products. Costs incurred in the preliminary
stages of development are expensed as incurred. Once a product has reached the application development stage, internal and external
costs, if direct and incremental, are capitalized until the product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that is, modifications that enable the software to
perform tasks that it previously was incapable of performing. Maintenance costs are expensed as incurred. Goodwill - Impairment of long-lived assets and
long-lived assets to be disposed of - Debt Issuance Costs Income Taxes -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solidated statements of operations. There were no unrecognized income tax benefits, nor any interest and
penalties associated with unrecognized income tax benefits, accrued or expensed at and for the three months ended March 31, 2018
and 2017. The Company files federal income tax
returns in the U.S. and various state income tax returns. The Company is no longer subject to examinations by the related tax authorities
for the Company’s U.S. federal and state income tax returns for years prior to 2014. Stock-Based Compensation - Recent Adopted Accounting Pronouncements
In May 2014, the FASB issued ASU 2014-09,
which amends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In July 2015, FASB deferred by one year the effective dates of its new revenue
recognition standard for public and nonpublic entities. In addition, in March 2016, the FASB issued ASU 2016-08, which further
clarifies the implementation guidance on principal versus agent considerations contained in ASU 2014-09. In April 2016, the FASB
issued ASU 2016-10, to clarify the implementation guidance on identifying performance obligations and licensing. The ASU is effective
for annual reporting periods beginning after December 15, 2017, including interim periods within that reporting period. The adoption
on January 1, 2018 of ASU 2014-09 did not have a material effect on the consolidated financial statements as we did not have any
contracts with customers prior to January 1, 2018. Recent Accounting Pronouncements
- In February 2016, the FASB issued ASU
2016-02, Leases (Topic 824) (“ASU 2016-02”), which sets out the principles for the recognition, measurement, presentation
and disclosure of leases for both lessees and lessors. ASU 2016-02 does not fundamentally change lessor accounting, but does make
changes to conform and align lessor accounting with the lessee accounting guidance and ASU 2014-09, Revenue from Contracts with
Customers (Topic 606) Section A-Summary and Amendments That Create Revenue from Contracts with Customers (Topic 606) and Other
Assets and Deferred Costs-Contracts with Customers (Subtopic 340-40) (“ASU 2014-09”). ASU 2016-02 is effective for
fiscal years beginning after December 15, 2018 and interim periods within those fiscal years. Early adoption is permitted. Entities
must apply a modified retrospective transition approach for leases existing at, or entered into after, the beginning of the earliest
comparative period presented in the financial statements. The Company is still assessing the potential impact of ASU 2016-02 on
its consolidated financial statements.</t>
  </si>
  <si>
    <t>Technology and Equipment</t>
  </si>
  <si>
    <t>Property, Plant and Equipment [Abstract]</t>
  </si>
  <si>
    <t xml:space="preserve">4. TECHNOLOGY AND EQUIPMENT Technology and equipment consists of the following as of
March 31, 2018 and December 31, 2017:
March 31, 2018 December 31, 2017
Software $ 695,502 $ 260,000
Leasehold improvements 550 -
Computer equipment 18,842 5,106
Total cost 714,894 265,106
Less accumulated depreciation and amortization (301,876 ) (93,217 )
Total technology and equipment, net $ 413,018 $ 171,889 </t>
  </si>
  <si>
    <t>Loans Payable</t>
  </si>
  <si>
    <t>Debt Disclosure [Abstract]</t>
  </si>
  <si>
    <t xml:space="preserve">5. LOANS PAYABLE Loans payable and accrued interest consists of the following
as of March 31, 2018 and December 31, 2017:
March 31, 2018 December 31, 2017
Convertible notes payable issued at a 7.8% debt discount. The notes had a 1-year maturity, due in August 2018. The notes had an automatic mandatory conversion feature upon the closing of an initial public offering or merger with, or acquisition by, a reporting company (the “IPO”) where the principal balance and any accrued interest are converted into equity securities at a price equal to $2.50 per share of the reporting company. If the IPO has not occurred on or before the one-year maturity date, the Company could extend the maturity date an additional 6 months bearing interest at 10.8%. The notes had a voluntary conversion feature where the investor could convert at any time into Series A Common Stock of Epoint at the conversion price of $2.50 per share. As described in Note 1, these notes were converted into common stock of the Company in February 2018. $ - $ 250,000
Convertible note payable bearing interest at 10.0%. The note principal plus accrued interest is due in full in December 2018. The note has an automatic conversion feature upon the closing of an IPO where the principal balance and any accrued interest are converted into equity securities at a price equal to 70% of the price per share sold to the public or, if no shares are sold to public at time of the IPO, 70% of the weighted average five trading day sale price of the shares of the reporting company. The note has a voluntary conversion feature where the investor may convert at any time into common stock of the Company at the conversion price of $2.50 per share. 100,000 100,000
Note payable bearing interest at 6.0%. The note principal plus accrued interest is due in full in May 2019. As described in Note 1, this note was assumed in February 2018 as part of the merger with Epoint. 100,000 -
Notes payable bearing interest at 6.0%. The notes have a 6-month maturity where the principal and accrued interest is due in full at various dates in 2018. 1,550,000 1,000,000
Total loans payable 1,750,000 1,350,000
Accrued interest 31,447 6,739
Debt issuance costs, net of amortization - (11,806 )
Total loans payable and accrued interest, net $ 1,781,447 $ 1,344,933 </t>
  </si>
  <si>
    <t>Stockholder’s Equity (Deficit)</t>
  </si>
  <si>
    <t>Equity [Abstract]</t>
  </si>
  <si>
    <t xml:space="preserve">6. STOCKHOLDER’S EQUITY (DEFICIT)
Series A 8% Cumulative Convertible Preferred Stock
Series A Common Stock Common Stock Additional Paid-in Accumulated
Total Stockholders' Equity
Shares Amount Shares Amount Shares Amount Capital Deficit (Deficit)
Balance - December 31, 2017 1,190,021 $ 2,943,265 7,041,515 $ - - $ - $ 1,218,490 $ (4,664,721 ) $ (502,966 )
Common shares issued on conversion of convertible notes - - - - 100,000 100 249,900 - 250,000
Issuance of warrants as stock-based compensation - - - - - - 776,397 - 776,397
Effect of reverse merger on legacy shareholders of EPOINT Payment Corp. (1,190,021 ) (2,943,265 ) (7,041,515 ) - 8,231,536 8,231 2,935,034 - -
Effect of reverse merger on legacy shareholders of Genesis Financial, Inc. - - - - 879,750 880 1,758,620 - 1,759,500
Common shares issued for acquisition of Fintech Holdings, LLC - - - - 26,435,604 26,436 52,844,772 (53,036,757 ) (165,549 )
Net loss - - - - - - - (1,750,651 ) (1,750,651 )
Balance - March 31, 2018 - $ - - $ - 35,646,890 $ 35,647 $ 59,783,213 $ (59,452,129 ) $ 366,731 Reverse Merger As discussed in Note 1, Genesis has
accounted for the Exchange Agreement transaction as a reverse business combination using the acquisition method. The fair value of the assets acquired and liabilities assumed
in the Exchange Agreement are as follows:
Purchase price:
879,750 shares of common stock valued at $2.00 per share $ 1,759,500
Assets acquired and liabilities assumed:
Cash 14,666
Prepaid expenses and other current assets 25,000
Accounts payable and accrued expenses (15,850 )
Loan payable (100,000 )
Goodwill 1,835,684
$ 1,759,500 Pro Forma Financial Information The following unaudited pro forma consolidated
results of operations for the three months ended March 31, 2018 and 2017 assume the reverse business combination was completed
on January 1, 2017:
Three Months Ended March 31,
2018 2017
Pro forma revenues $ - $ 10,147
Pro forma net loss (1,367,604 ) (235,779 )
Pro forma basic and diluted net loss per share $ (0.04 ) $ (0.01 ) Pro forma data does not purport to be
indicative of the results that would have been obtained had these events actually occurred at the beginning of the periods presented
and is not intended to be a projection of future results. All share and per share data in the
accompanying financial statements and footnotes have been retroactively reflected for the reverse merger. Warrants As discussed in Note 1, at the closing
of the Exchange Agreement, Genesis issued to Epoint’s shareholders warrants to purchase up to an additional 845,000 shares
of common stock in exchange for an equal number of Epoint common stock warrants. The warrants are exercisable through February
12, 2028 at a per share exercise price of $3.00. Also at the closing of the Exchange
Agreement, Genesis issued warrants to purchase up to 1,970,250 shares of its common stock in exchange for an equal number of Epoint
common stock warrants. The warrants are exercisable through February 12, 2023 at a per share exercise price of $3.00. The estimated
fair value of the warrants, which was expensed in full at issuance, was $776,397, based on Black-Scholes pricing model using the
assumptions below:
Volatility 50 %
Risk-free interest rate 2.36 %
Expected term (in years) 2.5
Expected dividend yield -
Fair value of warrant $ 0.39 A summary of activity in warrants is as follows:
Weighted Weighted
Average Average Aggregate
Remaining Exercise Intrinsic
Warrants Life Price Value
Outstanding at December 31, 2017 845,000 2.5 years $ 3.00 $ -
Three months ended March 31, 2018:
Granted 2,815,250 6.5 years $ 3.00 $ -
Exercised - - $ - $ -
Exchanged (845,000 ) 2.5 years $ 3.00 $ -
Outstanding at March 31, 2018 2,815,250 6.4 years $ 3.00 $ - Conversion of Debt As discussed in Note 1, at the closing
of the Exchange Agreement on February 15, 2018, noteholders of $250,000 of convertible loans payable (described in Note 5) voluntarily
elected to convert their loans into 100,000 shares of Genesis common stock at a conversion rate of $2.50 per share. Purchase and Sale Agreement As discussed in Note 1, in connection
with the closings and as mandated by the terms of the Exchange Agreement, Genesis and the Coghlan Family Corporation, an entity
controlled by John R. Coghlan, one of the directors and the holder of the majority of the outstanding debt of Genesis prior to
the closings, entered into the Purchase and Sale Agreement with Genesis pursuant to which the Coghlan Family Corporation agreed,
at a mutually agreeable date after the closings, to assume and otherwise discharge all of Genesis’ outstanding debt, except
for the CFC Loan, in consideration of the transfer to it by Genesis of the assets related to the Prior Business. The summary of the sale of assets
and discharge of liabilities under the Purchase and Sale Agreement are as follows, and is not included in these consolidated
financial statements as the transaction occurred in connection with the closing of the reverse merger with Epoint and amounts
in these consolidated financial statements prior to the reverse merger relate to Epoint operations only:
Cash and cash equivalents $ 4,786
Investments in real estate limited liability companies 103,584
Loans held for sale 285,919
Long-term investment 212,619
Real estate leasehold interest, net 93,000
Technology and equipment, net 511
Total assets sold $ 700,419
Line of credit, affiliated company $ (690,419 )
Other current liabilities (10,000 )
Total liabilities discharged $ (700,419 ) Fintech Exchange Agreement As discussed in Note 1, immediately
following the closing of the Exchange Agreement, on February 15, 2018, Genesis and Fintech LLC signed and closed the Fintech Exchange
Agreement pursuant to which Genesis issued to the members of Fintech LLC an aggregate of 26,435,604 shares of Parent Common Stock.
As described more fully in Note 1, the assets and liabilities of Fintech LLC and Fintech Investments have been recorded at their
historical cost basis at the merger date, and are included in the Company’s consolidated financial statements. The assets acquired and liabilities assumed in the Fintech
Exchange Agreement are as follows:
Purchase price:
26,435,604 shares of common stock valued at $2.00 per share $ 52,871,208
Assets acquired and liabilities assumed:
Cash 25,562
Technology and equipment, net 240,625
Accounts payable and accrued expenses (431,736 )
(165,549 )
Accumulated deficit impact 53,036,757
$ 52,871,208 </t>
  </si>
  <si>
    <t>Related-Party Transactions</t>
  </si>
  <si>
    <t>Related Party Transactions [Abstract]</t>
  </si>
  <si>
    <t>7. RELATED-PARTY TRANSACTIONS (i) Commencing August 2015, Epoint contracted
Fintech Investments to provide development and distribution support services for the Company’s eWallet and Micro Line of
Credit (“MLOC”) platforms. Fintech holds the underlying intellectual property pertaining to the Company technology
platforms, including the eWallet and MLOC platforms. Gary Larkin, the Founder, Chairman and Chief Executive Officer of Epoint,
is also the sole shareholder, Founder, Chairman and Chief Executive Officer of Fintech. Epoint made payments to Fintech of $40,000
and $50,612 in the three months ended March 31, 2018 and 2017, respectively, and such payments are included in Technologies and
telecomm expenses on the Consolidated Statements of Operations. (ii) Since July 2015, Epoint, the Company’s
wholly owned subsidiary, contracted 3rd Rock Communications, Inc. (“3rd Rock”) to provide bookkeeping and general administrative
services. 3rd Rock is a Delaware corporation wholly-owned by Gary Larkin, the Founder, Chairman and Chief Executive Officer of
Epoint, and his spouse. Epoint made payments to 3rd Rock of $9,000 and $9,000 in the three months ended March 31, 2018 and 2017,
respectively, and such payments are included in Professional services expenses on the Consolidated Statements of Operations. (iii)
In a prior year, Fintech entered into a license agreement with 3rd Rock to acquire global license rights to certain intellectual
property licensed to 3 rd Rock by Cash America Holdings,
Inc. and Enova Financial, LLC, for the exploitation of a micro-credit program. Under this agreement, Fintech has committed to
pay to 3 rd Rock a gross sum of $500,000 periodically
through September 2018 and, has to date, made scheduled payments to 3 rd Rock
in the amount of $75,000. The intellectual property is included in Technology and equipment, and the payable of $425,000 as of
March 31, 2018 to 3 rd</t>
  </si>
  <si>
    <t>Subsequent Events</t>
  </si>
  <si>
    <t>Subsequent Events [Abstract]</t>
  </si>
  <si>
    <t>8. SUBSEQUENT EVENTS The Company obtained a 12-month extension
of the CFC Loan maturity. Other than for the extension of the maturity date, the terms remain unchanged, except the CFC Loan provides
that as soon as administratively feasible after May 15, 2018 Genesis will issue to Coghlan Family Corporation 65,000 shares of
Parent Common Stock. Principal and interest are due in full on May 15, 2019. The Company obtained a 2-month extension
of the SmartPay MIPA which provides for certain termination rights of the parties, including termination by a party if the closing
does not occur on or before July 15, 2018. In addition, the Seller may terminate the agreement if the parties do not reach agreement
on or before June 1, 2018 with respect to the retention of certain SmartPay employees and by June 15, 2018, if the Company shall
not have either delivered to the Seller a firm financing commitment for an amount sufficient to fund the purchase price or shall
not have remitted to the Seller $100,000 on account of the purchase price. On May 11, 2018, the Company raised
$100,000 through a note payable bearing interest at 6.0%. The note has a 6-month maturity where the principal and accrued interest
is due in full on November 11, 2018.</t>
  </si>
  <si>
    <t>Summary of Significant Accounting and Reporting Policies (Policies)</t>
  </si>
  <si>
    <t>Basis of Presentation and Consolidation</t>
  </si>
  <si>
    <t>Use of Estimates</t>
  </si>
  <si>
    <t xml:space="preserve">Use of Estimates </t>
  </si>
  <si>
    <t>Risks and Uncertainties</t>
  </si>
  <si>
    <t xml:space="preserve">Risks and Uncertainties </t>
  </si>
  <si>
    <t>Earnings (Loss) Per Share</t>
  </si>
  <si>
    <t>Revenue Recognition</t>
  </si>
  <si>
    <t>Revenue Recognition We determine revenue recognition through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we satisfy a performance obligation</t>
  </si>
  <si>
    <t>Cash and Cash Equivalents</t>
  </si>
  <si>
    <t xml:space="preserve">Cash and Cash Equivalents </t>
  </si>
  <si>
    <t>Fair Value Measurements</t>
  </si>
  <si>
    <t>Fair Value Measurements - The hierarchy of fair value valuation
techniques under U.S. GAAP provides for three levels: Level 1 provides the most reliable measure of fair value, whereas Level 3,
if applicable, generally would require significant management judgment. The three levels for categorizing assets and liabilities
under U.S. GAAP’s fair value measurement requirements are as follows:
Level 1: Fair value of the asset or liability is determined using unadjusted quoted prices in active markets for identical assets or liabilities.
Level 2: Fair value of the asset or liability is determined using inputs other than quoted prices that are observable for the applicable asset or liability, either directly or indirectly, such as quoted prices for similar (as opposed to identical) assets or liabilities in active markets and quoted prices for identical or similar assets or liabilities in markets that are not active.
Level 3: Fair value of the asset or liability is determined using unobservable inputs that are significant to the fair value measurement and reflect management’s own assumptions regarding the applicable asset or liability. None of the Company’s assets
or liabilities were measured at fair value at March 31, 2018 and December 31, 2017. However, U.S. GAAP requires the disclosure
of fair value information about financial instruments that are not measured at fair value. Financial instruments consist principally
of trade receivables, accounts payable, accrued liabilities, notes payable, and convertible note payable. The estimated fair value
of trade receivables, accounts payable, and accrued liabilities approximates their carrying value due to the short period of time
to their maturities. At March 31, 2018 and December 31, 2017, the Company’s notes payable and convertible notes payable
are at fixed rates and due to their short-term nature the carrying value approximates fair value.</t>
  </si>
  <si>
    <t>Technology and Equipment - The Company capitalizes certain software
development costs incurred in connection with its eWallet and Micro Line of Credit products. Costs incurred in the preliminary
stages of development are expensed as incurred. Once a product has reached the application development stage, internal and external
costs, if direct and incremental, are capitalized until the product is substantially complete and ready for its intended use.
Capitalization ceases upon completion of all substantial testing. The Company also capitalizes costs related to specific upgrades
and enhancements when it is probable the expenditures will result in additional functionality; that is, modifications that enable
the software to perform tasks that it previously was incapable of performing. Maintenance costs are expensed as incurred.</t>
  </si>
  <si>
    <t>Goodwill -</t>
  </si>
  <si>
    <t>Impairment of Long-lived Assets and Long-lived Assets to be Disposed of</t>
  </si>
  <si>
    <t xml:space="preserve">Impairment of long-lived assets
and long-lived assets to be disposed of - </t>
  </si>
  <si>
    <t>Debt Issuance Costs</t>
  </si>
  <si>
    <t xml:space="preserve">Debt Issuance Costs </t>
  </si>
  <si>
    <t>Income Taxes</t>
  </si>
  <si>
    <t>Income Taxes - Income tax positions that meet the “more-likely-than-not”
recognition threshold are measured at the largest amount of income tax benefit that is more than 50 percent likely to be realized
upon settlement with the applicable taxing authority. The portion of the benefits associated with income tax positions taken that
exceeds the amount measured as described above would be reflected as a liability for unrecognized income tax benefits in the accompanying
consolidated balance sheets along with any associated interest and penalties that would be payable to the taxing authorities upon
examination. Interest and penalties associated with unrecognized income tax benefits would be classified as additional income taxes
in the accompanying consolidated statements of operations. There were no unrecognized income tax benefits, nor any interest and
penalties associated with unrecognized income tax benefits, accrued or expensed at and for the three months ended March 31, 2018
and 2017. The Company files federal income tax
returns in the U.S. and various state income tax returns. The Company is no longer subject to examinations by the related tax
authorities for the Company’s U.S. federal and state income tax returns for years prior to 2014.</t>
  </si>
  <si>
    <t>Stock-based Compensation</t>
  </si>
  <si>
    <t xml:space="preserve">Stock-Based Compensation - </t>
  </si>
  <si>
    <t>Recent Adopted Accounting Pronouncements</t>
  </si>
  <si>
    <t>Recent Adopted Accounting Pronouncements
In May 2014, the FASB issued ASU 2014-09,
which amends guidance on revenue recognition from contracts with customers. The standard outlines a single comprehensive model
for entities to use in accounting for revenue arising from contracts with customers and supersedes most contract revenue recognition
guidance, including industry-specific guidance. In July 2015, FASB deferred by one year the effective dates of its new revenue
recognition standard for public and nonpublic entities. In addition, in March 2016, the FASB issued ASU 2016-08, which further
clarifies the implementation guidance on principal versus agent considerations contained in ASU 2014-09. In April 2016, the FASB
issued ASU 2016-10, to clarify the implementation guidance on identifying performance obligations and licensing. The ASU is effective
for annual reporting periods beginning after December 15, 2017, including interim periods within that reporting period. The adoption
on January 1, 2018 of ASU 2014-09 did not have a material effect on the consolidated financial statements as we did not have any
contracts with customers prior to January 1, 2018.</t>
  </si>
  <si>
    <t>Recent Accounting Pronouncements</t>
  </si>
  <si>
    <t>Recent Accounting Pronouncements
- In February 2016, the FASB issued ASU
2016-02, Leases (Topic 824) (“ASU 2016-02”), which sets out the principles for the recognition, measurement, presentation
and disclosure of leases for both lessees and lessors. ASU 2016-02 does not fundamentally change lessor accounting, but does make
changes to conform and align lessor accounting with the lessee accounting guidance and ASU 2014-09, Revenue from Contracts with
Customers (Topic 606) Section A-Summary and Amendments That Create Revenue from Contracts with Customers (Topic 606) and Other
Assets and Deferred Costs-Contracts with Customers (Subtopic 340-40) (“ASU 2014-09”). ASU 2016-02 is effective for
fiscal years beginning after December 15, 2018 and interim periods within those fiscal years. Early adoption is permitted. Entities
must apply a modified retrospective transition approach for leases existing at, or entered into after, the beginning of the earliest
comparative period presented in the financial statements. The Company is still assessing the potential impact of ASU 2016-02 on
its consolidated financial statements.</t>
  </si>
  <si>
    <t>Technology and Equipment (Tables)</t>
  </si>
  <si>
    <t>Schedule of Technology and Equipment</t>
  </si>
  <si>
    <t xml:space="preserve">Technology and equipment consists of the following as of March 31,
2018 and December 31, 2017:
March 31, 2018 December 31, 2017
Software $ 695,502 $ 260,000
Leasehold improvements 550 -
Computer equipment 18,842 5,106
Total cost 714,894 265,106
Less accumulated depreciation and amortization (301,876 ) (93,217 )
Total technology and equipment, net $ 413,018 $ 171,889 </t>
  </si>
  <si>
    <t>Loans Payable (Tables)</t>
  </si>
  <si>
    <t>Loans Payable Tables</t>
  </si>
  <si>
    <t>Schedule of Loans Payable and Accrued Interest</t>
  </si>
  <si>
    <t xml:space="preserve">Loans payable and accrued interest consists of the following
as of March 31, 2018 and December 31, 2017:
March 31, 2018 December 31, 2017
Convertible notes payable issued at a 7.8% debt discount. The notes had a 1-year maturity, due in August 2018. The notes had an automatic mandatory conversion feature upon the closing of an initial public offering or merger with, or acquisition by, a reporting company (the “IPO”) where the principal balance and any accrued interest are converted into equity securities at a price equal to $2.50 per share of the reporting company. If the IPO has not occurred on or before the one-year maturity date, the Company could extend the maturity date an additional 6 months bearing interest at 10.8%. The notes had a voluntary conversion feature where the investor could convert at any time into Series A Common Stock of Epoint at the conversion price of $2.50 per share. As described in Note 1, these notes were converted into common stock of the Company in February 2018. $ - $ 250,000
Convertible note payable bearing interest at 10.0%. The note principal plus accrued interest is due in full in December 2018. The note has an automatic conversion feature upon the closing of an IPO where the principal balance and any accrued interest are converted into equity securities at a price equal to 70% of the price per share sold to the public or, if no shares are sold to public at time of the IPO, 70% of the weighted average five trading day sale price of the shares of the reporting company. The note has a voluntary conversion feature where the investor may convert at any time into common stock of the Company at the conversion price of $2.50 per share. 100,000 100,000
Note payable bearing interest at 6.0%. The note principal plus accrued interest is due in full in May 2019. As described in Note 1, this note was assumed in February 2018 as part of the merger with Epoint. 100,000 -
Notes payable bearing interest at 6.0%. The notes have a 6-month maturity where the principal and accrued interest is due in full at various dates in 2018. 1,550,000 1,000,000
Total loans payable 1,750,000 1,350,000
Accrued interest 31,447 6,739
Debt issuance costs, net of amortization - (11,806 )
Total loans payable and accrued interest, net $ 1,781,447 $ 1,344,933 </t>
  </si>
  <si>
    <t>Stockholder’s Equity (Deficit) (Tables)</t>
  </si>
  <si>
    <t>Feb. 15, 2018</t>
  </si>
  <si>
    <t>Schedule of Stockholder’s Equity</t>
  </si>
  <si>
    <t xml:space="preserve">Series A 8% Cumulative Convertible Preferred Stock
Series A Common Stock Common Stock Additional Paid-in Accumulated
Total Stockholders' Equity
Shares Amount Shares Amount Shares Amount Capital Deficit (Deficit)
Balance - December 31, 2017 1,190,021 $ 2,943,265 7,041,515 $ - - $ - $ 1,218,490 $ (4,664,721 ) $ (502,966 )
Common shares issued on conversion of convertible notes - - - - 100,000 100 249,900 - 250,000
Issuance of warrants as stock-based compensation - - - - - - 776,397 - 776,397
Effect of reverse merger on legacy shareholders of EPOINT Payment Corp. (1,190,021 ) (2,943,265 ) (7,041,515 ) - 8,231,536 8,231 2,935,034 - -
Effect of reverse merger on legacy shareholders of Genesis Financial, Inc. - - - - 879,750 880 1,758,620 - 1,759,500
Common shares issued for acquisition of Fintech Holdings, LLC - - - - 26,435,604 26,436 52,844,772 (53,036,757 ) (165,549 )
Net loss - - - - - - - (1,750,651 ) (1,750,651 )
Balance - March 31, 2018 - $ - - $ - 35,646,890 $ 35,647 $ 59,783,213 $ (59,452,129 ) $ 366,731 </t>
  </si>
  <si>
    <t>Schedule of Assets Acquired and Liabilities Assumed</t>
  </si>
  <si>
    <t xml:space="preserve">The fair value of the assets acquired and liabilities assumed
in the Exchange Agreement are as follows:
Purchase price:
879,750 shares of common stock valued at $2.00 per share $ 1,759,500
Assets acquired and liabilities assumed:
Cash 14,666
Prepaid expenses and other current assets 25,000
Accounts payable and accrued expenses (15,850 )
Loan payable (100,000 )
Goodwill 1,835,684
$ 1,759,500 </t>
  </si>
  <si>
    <t>Schedule of Business Combination Proforma Information</t>
  </si>
  <si>
    <t>The following unaudited pro forma consolidated
results of operations for the three months ended March 31, 2018 and 2017 assume the reverse business combination was completed
on January 1, 2017:
Three Months Ended March 31,
2018 2017
Pro forma revenues $ - $ 10,147
Pro forma net loss (1,367,604 ) (235,779 )
Pro forma basic and diluted net loss per share $ (0.04 ) $ (0.01 )</t>
  </si>
  <si>
    <t>Schedule of Black-Scholes Pricing Model Using the Weighted-average Assumptions</t>
  </si>
  <si>
    <t xml:space="preserve">The estimated fair value of the warrants,
which was expensed in full at issuance, was $776,397, based on Black-Scholes pricing model using the assumptions below:
Volatility 50 %
Risk-free interest rate 2.36 %
Expected term (in years) 2.5
Expected dividend yield -
Fair value of warrant $ 0.39 </t>
  </si>
  <si>
    <t>Summary of Activity in Warrants</t>
  </si>
  <si>
    <t xml:space="preserve">A summary of activity in warrants is as follows:
Weighted Weighted
Average Average Aggregate
Remaining Exercise Intrinsic
Warrants Life Price Value
Outstanding at December 31, 2017 845,000 2.5 years $ 3.00 $ -
Three months ended March 31, 2018:
Granted 2,815,250 6.5 years $ 3.00 $ -
Exercised - - $ - $ -
Exchanged (845,000 ) 2.5 years $ 3.00 $ -
Outstanding at March 31, 2018 2,815,250 6.4 years $ 3.00 $ - </t>
  </si>
  <si>
    <t>Summary of Sale of Assets and Discharge of Liabilities</t>
  </si>
  <si>
    <t>The summary of the sale of assets
and discharge of liabilities under the Purchase and Sale Agreement are as follows, and is not included in these consolidated
financial statements as the transaction occurred in connection with the closing of the reverse merger with Epoint and
amounts in these consolidated financial statements prior to the reverse merger relate to Epoint operations only:
Cash and cash equivalents $ 4,786
Investments in real estate limited liability companies 103,584
Loans held for sale 285,919
Long-term investment 212,619
Real estate leasehold interest, net 93,000
Technology and equipment, net 511
Total assets sold $ 700,419
Line of credit, affiliated company $ (690,419 )
Other current liabilities (10,000 )
Total liabilities discharged $ (700,419 )</t>
  </si>
  <si>
    <t>Fintech Exchange Agreement [Member]</t>
  </si>
  <si>
    <t xml:space="preserve">The assets acquired and liabilities assumed in the Fintech
Exchange Agreement are as follows:
Purchase price:
26,435,604 shares of common stock valued at $2.00 per share $ 52,871,208
Assets acquired and liabilities assumed:
Cash 25,562
Technology and equipment, net 240,625
Accounts payable and accrued expenses (431,736 )
(165,549 )
Accumulated deficit impact 53,036,757
$ 52,871,208 </t>
  </si>
  <si>
    <t>Background (Details Narrative) - USD ($)</t>
  </si>
  <si>
    <t>Feb. 12, 2018</t>
  </si>
  <si>
    <t>Loan payable</t>
  </si>
  <si>
    <t>Stock Exchange Agreement [Member]</t>
  </si>
  <si>
    <t>Number of common shares issued for conversion of stock, value</t>
  </si>
  <si>
    <t>Number of common shares issued for conversion of stock</t>
  </si>
  <si>
    <t>Conversion price per share</t>
  </si>
  <si>
    <t>Stock Exchange Agreement [Member] | Legacy Shareholders of Genesis [Member]</t>
  </si>
  <si>
    <t>Number of common shares issued during period</t>
  </si>
  <si>
    <t>Shares issued, price per share</t>
  </si>
  <si>
    <t>Number of common shares issued during period, value</t>
  </si>
  <si>
    <t>Stock Exchange Agreement [Member] | Epoint Payment Corp [Member]</t>
  </si>
  <si>
    <t>Warrants to purchase shares of common stock</t>
  </si>
  <si>
    <t>Stock Exchange Agreement [Member] | Coghlan Family Corporation [Member]</t>
  </si>
  <si>
    <t>Debt interest rate</t>
  </si>
  <si>
    <t>6.00%</t>
  </si>
  <si>
    <t>Debt maturity date</t>
  </si>
  <si>
    <t>May 15,
		2019</t>
  </si>
  <si>
    <t>Stock Exchange Agreement [Member] | Genesis and Fintech Holdings, LLC [Member]</t>
  </si>
  <si>
    <t>Termination rights of the parties, description</t>
  </si>
  <si>
    <t>In addition, the Seller may terminate the agreement if the parties do not reach agreement on or before June 1, 2018 with respect to the retention of certain SmartPay employees and by June 15, 2018, if the Company shall not have either delivered to the Seller a firm financing commitment for an amount sufficient to fund the purchase price or shall not have remitted to the Seller $100,000 on account of the purchase price.</t>
  </si>
  <si>
    <t>Fair value of assets acquired and liabilities assumed</t>
  </si>
  <si>
    <t>Stock Exchange Agreement [Member] | Genesis and Fintech Holdings, LLC [Member] | February 12, 2023 [Member]</t>
  </si>
  <si>
    <t>Warrants exercise price</t>
  </si>
  <si>
    <t>Stock Exchange Agreement [Member] | Genesis and Fintech Holdings, LLC [Member] | Epoint Payment Corp [Member]</t>
  </si>
  <si>
    <t>Acquired percentage</t>
  </si>
  <si>
    <t>100.00%</t>
  </si>
  <si>
    <t>Stock Exchange Agreement [Member] | Genesis and Fintech Holdings, LLC [Member] | Epoint Payment Corp [Member] | February 12, 2028 [Member]</t>
  </si>
  <si>
    <t>Membership Interest Purchase Agreement [Member] | Epoint Payment Corp [Member]</t>
  </si>
  <si>
    <t>Purchase price for upcoming planned acquisition</t>
  </si>
  <si>
    <t>Raising debt to cover the purchase price</t>
  </si>
  <si>
    <t>Liquidity (Details Narrative) - USD ($)</t>
  </si>
  <si>
    <t>Notes to Financial Statements</t>
  </si>
  <si>
    <t>Working capital</t>
  </si>
  <si>
    <t>Notes payable</t>
  </si>
  <si>
    <t>Debt offerings</t>
  </si>
  <si>
    <t>Summary of Significant Accounting and Reporting Policies (Details Narrative) - USD ($)</t>
  </si>
  <si>
    <t>Impairment loss</t>
  </si>
  <si>
    <t>Net debt issuance costs</t>
  </si>
  <si>
    <t>Income tax examination, likelihood of unfavorable settlement</t>
  </si>
  <si>
    <t xml:space="preserve">The largest amount of income tax benefit that is more than 50 percent </t>
  </si>
  <si>
    <t>Stock-based compensation</t>
  </si>
  <si>
    <t>Warrants [Member]</t>
  </si>
  <si>
    <t>Antidilutive securities excluded from computation of net income, per outstanding unit, amount</t>
  </si>
  <si>
    <t>Common Stock [Member]</t>
  </si>
  <si>
    <t>Technology and Equipment - Schedule of Technology and Equipment (Details) - USD ($)</t>
  </si>
  <si>
    <t>Total cost</t>
  </si>
  <si>
    <t>Less accumulated depreciation and amortization</t>
  </si>
  <si>
    <t>Total technology and equipment, net</t>
  </si>
  <si>
    <t>Software [Member]</t>
  </si>
  <si>
    <t>Leasehold Improvements [Member]</t>
  </si>
  <si>
    <t>Computer Equipment [Member]</t>
  </si>
  <si>
    <t>Loans Payable - Schedule of Loans Payable and Accrued Interest (Details) - USD ($)</t>
  </si>
  <si>
    <t>Total loans payable</t>
  </si>
  <si>
    <t>Accrued interest</t>
  </si>
  <si>
    <t>Debt issuance costs, net of amortization</t>
  </si>
  <si>
    <t>Total loans payable and accrued interest, net</t>
  </si>
  <si>
    <t>Loan Payable One [Member]</t>
  </si>
  <si>
    <t>Loan Payable Two [Member]</t>
  </si>
  <si>
    <t>Loan Payable Three [Member]</t>
  </si>
  <si>
    <t>Loan Payable Four [Member]</t>
  </si>
  <si>
    <t>Loans Payable - Schedule of Loans Payable and Accrued Interest (Details) (Parenthetical) - $ / shares</t>
  </si>
  <si>
    <t>12 Months Ended</t>
  </si>
  <si>
    <t>Percentage of convertible notes payable issued at debt discount</t>
  </si>
  <si>
    <t>7.80%</t>
  </si>
  <si>
    <t>Debt maturity term</t>
  </si>
  <si>
    <t>1 year</t>
  </si>
  <si>
    <t>Conversion price price per share</t>
  </si>
  <si>
    <t>Interest rate</t>
  </si>
  <si>
    <t>10.80%</t>
  </si>
  <si>
    <t>Due date</t>
  </si>
  <si>
    <t>Aug. 31,
		2018</t>
  </si>
  <si>
    <t>10.00%</t>
  </si>
  <si>
    <t>Dec. 31,
		2018</t>
  </si>
  <si>
    <t>Equity securities description</t>
  </si>
  <si>
    <t xml:space="preserve">The note has an automatic conversion feature upon the closing of an IPO where the principal balance and any accrued interest are converted into equity securities at a price equal to 70% of the price per share sold to the public or, if no shares are sold to public at time of the IPO, 70% of the weighted average five trading day sale price of the shares of the reporting company. </t>
  </si>
  <si>
    <t>May 31,
		2019</t>
  </si>
  <si>
    <t>6 months</t>
  </si>
  <si>
    <t>Stockholder’s Equity (Deficit) (Details Narrative) - USD ($)</t>
  </si>
  <si>
    <t>Fair value of warrants issuance</t>
  </si>
  <si>
    <t>Exchange Agreement [Member]</t>
  </si>
  <si>
    <t>Debt converted into shares</t>
  </si>
  <si>
    <t>Aggregate shares issued to shareholders</t>
  </si>
  <si>
    <t>Epoint Payment Corp [Member] | Warrants [Member]</t>
  </si>
  <si>
    <t>Warrants to purchase of common stock</t>
  </si>
  <si>
    <t>Warrants exercisble date</t>
  </si>
  <si>
    <t>Feb. 12,
		2028</t>
  </si>
  <si>
    <t>Warrant exercise price</t>
  </si>
  <si>
    <t>Epoint Payment Corp [Member] | Warrants One [Member]</t>
  </si>
  <si>
    <t>Feb. 12,
		2023</t>
  </si>
  <si>
    <t>Stockholder’s Equity (Deficit) - Schedule of Stockholder’s Equity (Details) - USD ($)</t>
  </si>
  <si>
    <t>Series A 8% Cumulative Convertible Preferred Stock [Member]</t>
  </si>
  <si>
    <t>Balance</t>
  </si>
  <si>
    <t>Balance, shares</t>
  </si>
  <si>
    <t>Effect of reverse merger on legacy shareholders of EPOINT Payment Corp.</t>
  </si>
  <si>
    <t>Common shares issued on conversion of convertible notes</t>
  </si>
  <si>
    <t>Common shares issued on conversion of convertible notes, shares</t>
  </si>
  <si>
    <t>Effect of reverse merger on legacy shareholders of Genesis Financial, Inc.</t>
  </si>
  <si>
    <t>Effect of reverse merger on legacy shareholders of Genesis Financial, Inc., shares</t>
  </si>
  <si>
    <t>Common shares issued for acquisition of Fintech Holdings, LLC</t>
  </si>
  <si>
    <t>Common shares issued for acquisition of Fintech Holdings, LLC, shares</t>
  </si>
  <si>
    <t>Additional Paid-in Capital [Member]</t>
  </si>
  <si>
    <t>Issuance of warrants as stock-based compensation</t>
  </si>
  <si>
    <t>Accumulated Deficit [Member]</t>
  </si>
  <si>
    <t>Stockholder’s Equity (Deficit) - Schedule of Assets Acquired and Liabilities Assumed (Details) - USD ($)</t>
  </si>
  <si>
    <t>Reverse Merger [Member]</t>
  </si>
  <si>
    <t>879,750 shares of common stock valued at $2.00 per share</t>
  </si>
  <si>
    <t>Total</t>
  </si>
  <si>
    <t>Assets acquired and liabilities assumed, gross</t>
  </si>
  <si>
    <t>Accumulated deficit impact</t>
  </si>
  <si>
    <t>Stockholder’s Equity (Deficit) - Schedule of Assets Acquired and Liabilities Assumed (Details) (Parenthetical)</t>
  </si>
  <si>
    <t>Feb. 15, 2018$ / sharesshares</t>
  </si>
  <si>
    <t>Number of shares deemed issued to legacy shareholders | shares</t>
  </si>
  <si>
    <t>Fair value of common stock per share | $ / shares</t>
  </si>
  <si>
    <t>Stockholder’s Equity (Deficit) - Schedule of Business Combination Proforma Information (Details) - USD ($)</t>
  </si>
  <si>
    <t>Pro forma revenues</t>
  </si>
  <si>
    <t>Pro forma net loss</t>
  </si>
  <si>
    <t>Pro forma basic and diluted net loss per share</t>
  </si>
  <si>
    <t>Stockholder’s Equity (Deficit) - Schedule of Black-Scholes Pricing Model Using the Weighted-average Assumptions (Details) - Warrants [Member]</t>
  </si>
  <si>
    <t>Mar. 31, 2018$ / shares</t>
  </si>
  <si>
    <t>Volatility</t>
  </si>
  <si>
    <t>50.00%</t>
  </si>
  <si>
    <t>Risk-free interest rate</t>
  </si>
  <si>
    <t>2.36%</t>
  </si>
  <si>
    <t>Expected term (in years)</t>
  </si>
  <si>
    <t>2 years 6 months</t>
  </si>
  <si>
    <t>Expected dividend yield</t>
  </si>
  <si>
    <t>Fair value of warrant</t>
  </si>
  <si>
    <t>Stockholder’s Equity (Deficit) - Summary of Activity in Warrants (Details) - USD ($)</t>
  </si>
  <si>
    <t>Number of Warrants Outstanding beginning balance, shares</t>
  </si>
  <si>
    <t>Granted, shares</t>
  </si>
  <si>
    <t>Exercised, shares</t>
  </si>
  <si>
    <t>Exchanged, shares</t>
  </si>
  <si>
    <t>Number of Warrants Outstanding ending balance, shares</t>
  </si>
  <si>
    <t>Weighted Average Remaining Life In Years, Outstanding beginning balance</t>
  </si>
  <si>
    <t>Weighted Average Remaining Life In Years, Granted</t>
  </si>
  <si>
    <t>6 years 6 months</t>
  </si>
  <si>
    <t>Weighted Average Remaining Life In Years, Exercised</t>
  </si>
  <si>
    <t>0 years</t>
  </si>
  <si>
    <t>Weighted Average Remaining Life In Years, Exchanged</t>
  </si>
  <si>
    <t>Weighted Average Remaining Life In Years, Outstanding ending balance</t>
  </si>
  <si>
    <t>6 years 4 months 24 days</t>
  </si>
  <si>
    <t>Weighted-average exercise price, Outstanding beginning balance</t>
  </si>
  <si>
    <t>Weighted-average exercise price, Granted</t>
  </si>
  <si>
    <t>Weighted-average exercise price, Exercised</t>
  </si>
  <si>
    <t>Weighted-average exercise price, Exchanged</t>
  </si>
  <si>
    <t>Weighted-average exercise price, Outstanding ending balance</t>
  </si>
  <si>
    <t>Warrants aggregate intrinsic value, beginning balance</t>
  </si>
  <si>
    <t>Warrants aggregate intrinsic value, Granted</t>
  </si>
  <si>
    <t>Warrants aggregate intrinsic value, Exercised</t>
  </si>
  <si>
    <t>Warrants aggregate intrinsic value, Forfeited and cancelled</t>
  </si>
  <si>
    <t>Stockholder’s Equity (Deficit) - Summary of Sale of Assets and Discharge of Liabilities (Details)</t>
  </si>
  <si>
    <t>Mar. 31, 2018USD ($)</t>
  </si>
  <si>
    <t>Cash and cash equivalents</t>
  </si>
  <si>
    <t>Investments in real estate limited liability companies</t>
  </si>
  <si>
    <t>Loans held for sale</t>
  </si>
  <si>
    <t>Long-term investment</t>
  </si>
  <si>
    <t>Real estate leasehold interest, net</t>
  </si>
  <si>
    <t>Total assets sold</t>
  </si>
  <si>
    <t>Line of credit, affiliated company</t>
  </si>
  <si>
    <t>Other current liabilities</t>
  </si>
  <si>
    <t>Total liabilities discharged</t>
  </si>
  <si>
    <t>Related-Party Transactions (Details Narrative) - USD ($)</t>
  </si>
  <si>
    <t>Fintech Investments, Inc [Member]</t>
  </si>
  <si>
    <t>Payments to related party</t>
  </si>
  <si>
    <t>3rd Rock Communications, Inc [Member]</t>
  </si>
  <si>
    <t>3rd Rock Communications, Inc [Member] | Enova Financial, LLC [Member]</t>
  </si>
  <si>
    <t>3rd Rock Communications, Inc [Member] | Licensing Agreement [Member]</t>
  </si>
  <si>
    <t>3rd Rock Communications, Inc [Member] | Licensing Agreement [Member] | Through September 2018 [Member]</t>
  </si>
  <si>
    <t>Subsequent Events (Details Narrative) - USD ($)</t>
  </si>
  <si>
    <t>May 11, 2018</t>
  </si>
  <si>
    <t>Note payable</t>
  </si>
  <si>
    <t>Subsequent Event [Member]</t>
  </si>
  <si>
    <t>Subsequent Event [Member] | Coghlan Family Corporation [Member]</t>
  </si>
  <si>
    <t>Number of shares issued during period</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sharedStrings.xml" Type="http://schemas.openxmlformats.org/officeDocument/2006/relationships/sharedStrings"/><Relationship Id="rId35" Target="styles.xml" Type="http://schemas.openxmlformats.org/officeDocument/2006/relationships/styles"/><Relationship Id="rId3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83082</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35646890</v>
      </c>
    </row>
    <row r="12" spans="1:3">
      <c r="A12" s="4" t="s">
        <v>19</v>
      </c>
      <c r="B12" s="4" t="s">
        <v>20</v>
      </c>
    </row>
    <row r="13" spans="1:3">
      <c r="A13" s="4" t="s">
        <v>21</v>
      </c>
      <c r="B13" s="6" t="s">
        <v>22</v>
      </c>
    </row>
    <row r="14" spans="1:3">
      <c r="A14" s="4" t="s">
        <v>23</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3</v>
      </c>
      <c r="B1" s="2" t="s">
        <v>1</v>
      </c>
    </row>
    <row r="2" spans="1:2">
      <c r="B2" s="2" t="s">
        <v>2</v>
      </c>
    </row>
    <row r="3" spans="1:2">
      <c r="A3" s="3" t="s">
        <v>114</v>
      </c>
    </row>
    <row r="4" spans="1:2">
      <c r="A4" s="4" t="s">
        <v>113</v>
      </c>
      <c r="B4" s="4" t="s">
        <v>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72"/>
    <col customWidth="1" max="2" min="2" width="80"/>
  </cols>
  <sheetData>
    <row r="1" spans="1:2">
      <c r="A1" s="1" t="s">
        <v>125</v>
      </c>
      <c r="B1" s="2" t="s">
        <v>1</v>
      </c>
    </row>
    <row r="2" spans="1:2">
      <c r="B2" s="2" t="s">
        <v>2</v>
      </c>
    </row>
    <row r="3" spans="1:2">
      <c r="A3" s="3" t="s">
        <v>104</v>
      </c>
    </row>
    <row r="4" spans="1:2">
      <c r="A4" s="4" t="s">
        <v>126</v>
      </c>
      <c r="B4" s="4" t="s">
        <v>126</v>
      </c>
    </row>
    <row r="5" spans="1:2">
      <c r="A5" s="4" t="s">
        <v>127</v>
      </c>
      <c r="B5" s="4" t="s">
        <v>128</v>
      </c>
    </row>
    <row r="6" spans="1:2">
      <c r="A6" s="4" t="s">
        <v>129</v>
      </c>
      <c r="B6" s="4" t="s">
        <v>130</v>
      </c>
    </row>
    <row r="7" spans="1:2">
      <c r="A7" s="4" t="s">
        <v>131</v>
      </c>
      <c r="B7" s="4" t="s">
        <v>131</v>
      </c>
    </row>
    <row r="8" spans="1:2">
      <c r="A8" s="4" t="s">
        <v>132</v>
      </c>
      <c r="B8" s="4" t="s">
        <v>133</v>
      </c>
    </row>
    <row r="9" spans="1:2">
      <c r="A9" s="4" t="s">
        <v>134</v>
      </c>
      <c r="B9" s="4" t="s">
        <v>135</v>
      </c>
    </row>
    <row r="10" spans="1:2">
      <c r="A10" s="4" t="s">
        <v>136</v>
      </c>
      <c r="B10" s="4" t="s">
        <v>137</v>
      </c>
    </row>
    <row r="11" spans="1:2">
      <c r="A11" s="4" t="s">
        <v>110</v>
      </c>
      <c r="B11" s="4" t="s">
        <v>138</v>
      </c>
    </row>
    <row r="12" spans="1:2">
      <c r="A12" s="4" t="s">
        <v>31</v>
      </c>
      <c r="B12" s="4" t="s">
        <v>139</v>
      </c>
    </row>
    <row r="13" spans="1:2">
      <c r="A13" s="4" t="s">
        <v>140</v>
      </c>
      <c r="B13" s="4" t="s">
        <v>141</v>
      </c>
    </row>
    <row r="14" spans="1:2">
      <c r="A14" s="4" t="s">
        <v>142</v>
      </c>
      <c r="B14" s="4" t="s">
        <v>143</v>
      </c>
    </row>
    <row r="15" spans="1:2">
      <c r="A15" s="4" t="s">
        <v>144</v>
      </c>
      <c r="B15" s="4" t="s">
        <v>145</v>
      </c>
    </row>
    <row r="16" spans="1:2">
      <c r="A16" s="4" t="s">
        <v>146</v>
      </c>
      <c r="B16" s="4" t="s">
        <v>147</v>
      </c>
    </row>
    <row r="17" spans="1:2">
      <c r="A17" s="4" t="s">
        <v>148</v>
      </c>
      <c r="B17" s="4" t="s">
        <v>149</v>
      </c>
    </row>
    <row r="18" spans="1:2">
      <c r="A18" s="4" t="s">
        <v>150</v>
      </c>
      <c r="B18"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11</v>
      </c>
    </row>
    <row r="4" spans="1:2">
      <c r="A4" s="4" t="s">
        <v>153</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9"/>
    <col customWidth="1" max="2" min="2" width="80"/>
    <col customWidth="1" max="3" min="3" width="80"/>
  </cols>
  <sheetData>
    <row r="1" spans="1:3">
      <c r="A1" s="1" t="s">
        <v>159</v>
      </c>
      <c r="B1" s="2" t="s">
        <v>160</v>
      </c>
      <c r="C1" s="2" t="s">
        <v>2</v>
      </c>
    </row>
    <row r="2" spans="1:3">
      <c r="A2" s="4" t="s">
        <v>161</v>
      </c>
      <c r="C2" s="4" t="s">
        <v>162</v>
      </c>
    </row>
    <row r="3" spans="1:3">
      <c r="A3" s="4" t="s">
        <v>163</v>
      </c>
      <c r="C3" s="4" t="s">
        <v>164</v>
      </c>
    </row>
    <row r="4" spans="1:3">
      <c r="A4" s="4" t="s">
        <v>165</v>
      </c>
      <c r="C4" s="4" t="s">
        <v>166</v>
      </c>
    </row>
    <row r="5" spans="1:3">
      <c r="A5" s="4" t="s">
        <v>167</v>
      </c>
      <c r="C5" s="4" t="s">
        <v>168</v>
      </c>
    </row>
    <row r="6" spans="1:3">
      <c r="A6" s="4" t="s">
        <v>169</v>
      </c>
      <c r="C6" s="4" t="s">
        <v>170</v>
      </c>
    </row>
    <row r="7" spans="1:3">
      <c r="A7" s="4" t="s">
        <v>171</v>
      </c>
      <c r="C7" s="4" t="s">
        <v>172</v>
      </c>
    </row>
    <row r="8" spans="1:3">
      <c r="A8" s="4" t="s">
        <v>173</v>
      </c>
    </row>
    <row r="9" spans="1:3">
      <c r="A9" s="4" t="s">
        <v>163</v>
      </c>
      <c r="B9" s="4" t="s">
        <v>17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175</v>
      </c>
      <c r="B1" s="2" t="s">
        <v>160</v>
      </c>
      <c r="C1" s="2" t="s">
        <v>2</v>
      </c>
      <c r="D1" s="2" t="s">
        <v>176</v>
      </c>
      <c r="E1" s="2" t="s">
        <v>25</v>
      </c>
    </row>
    <row r="2" spans="1:5">
      <c r="A2" s="4" t="s">
        <v>177</v>
      </c>
      <c r="C2" s="7" t="n">
        <v>1781447</v>
      </c>
      <c r="E2" s="7" t="n">
        <v>1344933</v>
      </c>
    </row>
    <row r="3" spans="1:5">
      <c r="A3" s="4" t="s">
        <v>178</v>
      </c>
    </row>
    <row r="4" spans="1:5">
      <c r="A4" s="4" t="s">
        <v>179</v>
      </c>
      <c r="B4" s="7" t="n">
        <v>250000</v>
      </c>
    </row>
    <row r="5" spans="1:5">
      <c r="A5" s="4" t="s">
        <v>180</v>
      </c>
      <c r="B5" s="5" t="n">
        <v>100000</v>
      </c>
    </row>
    <row r="6" spans="1:5">
      <c r="A6" s="4" t="s">
        <v>181</v>
      </c>
      <c r="B6" s="10" t="n">
        <v>2.5</v>
      </c>
    </row>
    <row r="7" spans="1:5">
      <c r="A7" s="4" t="s">
        <v>182</v>
      </c>
    </row>
    <row r="8" spans="1:5">
      <c r="A8" s="4" t="s">
        <v>183</v>
      </c>
      <c r="B8" s="5" t="n">
        <v>879750</v>
      </c>
    </row>
    <row r="9" spans="1:5">
      <c r="A9" s="4" t="s">
        <v>184</v>
      </c>
      <c r="B9" s="7" t="n">
        <v>2</v>
      </c>
    </row>
    <row r="10" spans="1:5">
      <c r="A10" s="4" t="s">
        <v>185</v>
      </c>
      <c r="B10" s="7" t="n">
        <v>1759500</v>
      </c>
    </row>
    <row r="11" spans="1:5">
      <c r="A11" s="4" t="s">
        <v>186</v>
      </c>
    </row>
    <row r="12" spans="1:5">
      <c r="A12" s="4" t="s">
        <v>187</v>
      </c>
      <c r="D12" s="5" t="n">
        <v>1970250</v>
      </c>
    </row>
    <row r="13" spans="1:5">
      <c r="A13" s="4" t="s">
        <v>188</v>
      </c>
    </row>
    <row r="14" spans="1:5">
      <c r="A14" s="4" t="s">
        <v>183</v>
      </c>
      <c r="B14" s="5" t="n">
        <v>65000</v>
      </c>
    </row>
    <row r="15" spans="1:5">
      <c r="A15" s="4" t="s">
        <v>177</v>
      </c>
      <c r="B15" s="7" t="n">
        <v>100000</v>
      </c>
    </row>
    <row r="16" spans="1:5">
      <c r="A16" s="4" t="s">
        <v>189</v>
      </c>
      <c r="B16" s="4" t="s">
        <v>190</v>
      </c>
    </row>
    <row r="17" spans="1:5">
      <c r="A17" s="4" t="s">
        <v>191</v>
      </c>
      <c r="B17" s="4" t="s">
        <v>192</v>
      </c>
    </row>
    <row r="18" spans="1:5">
      <c r="A18" s="4" t="s">
        <v>193</v>
      </c>
    </row>
    <row r="19" spans="1:5">
      <c r="A19" s="4" t="s">
        <v>183</v>
      </c>
      <c r="B19" s="5" t="n">
        <v>26435604</v>
      </c>
    </row>
    <row r="20" spans="1:5">
      <c r="A20" s="4" t="s">
        <v>194</v>
      </c>
      <c r="B20" s="4" t="s">
        <v>195</v>
      </c>
    </row>
    <row r="21" spans="1:5">
      <c r="A21" s="4" t="s">
        <v>193</v>
      </c>
    </row>
    <row r="22" spans="1:5">
      <c r="A22" s="4" t="s">
        <v>187</v>
      </c>
      <c r="B22" s="5" t="n">
        <v>1970250</v>
      </c>
    </row>
    <row r="23" spans="1:5">
      <c r="A23" s="4" t="s">
        <v>196</v>
      </c>
      <c r="B23" s="7" t="n">
        <v>1835684</v>
      </c>
    </row>
    <row r="24" spans="1:5">
      <c r="A24" s="4" t="s">
        <v>197</v>
      </c>
    </row>
    <row r="25" spans="1:5">
      <c r="A25" s="4" t="s">
        <v>198</v>
      </c>
      <c r="B25" s="7" t="n">
        <v>3</v>
      </c>
    </row>
    <row r="26" spans="1:5">
      <c r="A26" s="4" t="s">
        <v>199</v>
      </c>
    </row>
    <row r="27" spans="1:5">
      <c r="A27" s="4" t="s">
        <v>200</v>
      </c>
      <c r="B27" s="4" t="s">
        <v>201</v>
      </c>
    </row>
    <row r="28" spans="1:5">
      <c r="A28" s="4" t="s">
        <v>183</v>
      </c>
      <c r="B28" s="5" t="n">
        <v>8231536</v>
      </c>
    </row>
    <row r="29" spans="1:5">
      <c r="A29" s="4" t="s">
        <v>187</v>
      </c>
      <c r="B29" s="5" t="n">
        <v>845000</v>
      </c>
    </row>
    <row r="30" spans="1:5">
      <c r="A30" s="4" t="s">
        <v>202</v>
      </c>
    </row>
    <row r="31" spans="1:5">
      <c r="A31" s="4" t="s">
        <v>198</v>
      </c>
      <c r="B31" s="7" t="n">
        <v>3</v>
      </c>
    </row>
    <row r="32" spans="1:5">
      <c r="A32" s="4" t="s">
        <v>203</v>
      </c>
    </row>
    <row r="33" spans="1:5">
      <c r="A33" s="4" t="s">
        <v>204</v>
      </c>
      <c r="B33" s="7" t="n">
        <v>48500000</v>
      </c>
    </row>
    <row r="34" spans="1:5">
      <c r="A34" s="4" t="s">
        <v>205</v>
      </c>
      <c r="B34" s="7" t="n">
        <v>60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2"/>
    <col customWidth="1" max="2" min="2" width="15"/>
    <col customWidth="1" max="3" min="3" width="14"/>
    <col customWidth="1" max="4" min="4" width="14"/>
  </cols>
  <sheetData>
    <row r="1" spans="1:4">
      <c r="A1" s="1" t="s">
        <v>206</v>
      </c>
      <c r="B1" s="2" t="s">
        <v>1</v>
      </c>
    </row>
    <row r="2" spans="1:4">
      <c r="B2" s="2" t="s">
        <v>2</v>
      </c>
      <c r="C2" s="2" t="s">
        <v>62</v>
      </c>
      <c r="D2" s="2" t="s">
        <v>25</v>
      </c>
    </row>
    <row r="3" spans="1:4">
      <c r="A3" s="3" t="s">
        <v>207</v>
      </c>
    </row>
    <row r="4" spans="1:4">
      <c r="A4" s="4" t="s">
        <v>75</v>
      </c>
      <c r="B4" s="7" t="n">
        <v>1750651</v>
      </c>
      <c r="C4" s="7" t="n">
        <v>181570</v>
      </c>
    </row>
    <row r="5" spans="1:4">
      <c r="A5" s="4" t="s">
        <v>45</v>
      </c>
      <c r="B5" s="5" t="n">
        <v>59452129</v>
      </c>
      <c r="D5" s="7" t="n">
        <v>4664721</v>
      </c>
    </row>
    <row r="6" spans="1:4">
      <c r="A6" s="4" t="s">
        <v>92</v>
      </c>
      <c r="B6" s="5" t="n">
        <v>550000</v>
      </c>
      <c r="C6" s="4" t="s">
        <v>32</v>
      </c>
    </row>
    <row r="7" spans="1:4">
      <c r="A7" s="4" t="s">
        <v>27</v>
      </c>
      <c r="B7" s="5" t="n">
        <v>300000</v>
      </c>
    </row>
    <row r="8" spans="1:4">
      <c r="A8" s="4" t="s">
        <v>208</v>
      </c>
      <c r="B8" s="5" t="n">
        <v>1900000</v>
      </c>
    </row>
    <row r="9" spans="1:4">
      <c r="A9" s="4" t="s">
        <v>209</v>
      </c>
      <c r="B9" s="5" t="n">
        <v>100000</v>
      </c>
    </row>
    <row r="10" spans="1:4">
      <c r="A10" s="4" t="s">
        <v>210</v>
      </c>
      <c r="B10" s="4" t="s">
        <v>32</v>
      </c>
      <c r="D10" s="7" t="n">
        <v>11807</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7741</v>
      </c>
      <c r="C3" s="7" t="n">
        <v>756515</v>
      </c>
    </row>
    <row r="4" spans="1:3">
      <c r="A4" s="4" t="s">
        <v>28</v>
      </c>
      <c r="B4" s="5" t="n">
        <v>208262</v>
      </c>
      <c r="C4" s="5" t="n">
        <v>25000</v>
      </c>
    </row>
    <row r="5" spans="1:3">
      <c r="A5" s="4" t="s">
        <v>29</v>
      </c>
      <c r="B5" s="5" t="n">
        <v>516003</v>
      </c>
      <c r="C5" s="5" t="n">
        <v>781515</v>
      </c>
    </row>
    <row r="6" spans="1:3">
      <c r="A6" s="4" t="s">
        <v>30</v>
      </c>
      <c r="B6" s="5" t="n">
        <v>413018</v>
      </c>
      <c r="C6" s="5" t="n">
        <v>171889</v>
      </c>
    </row>
    <row r="7" spans="1:3">
      <c r="A7" s="4" t="s">
        <v>31</v>
      </c>
      <c r="B7" s="5" t="n">
        <v>1835684</v>
      </c>
      <c r="C7" s="4" t="s">
        <v>32</v>
      </c>
    </row>
    <row r="8" spans="1:3">
      <c r="A8" s="4" t="s">
        <v>33</v>
      </c>
      <c r="B8" s="5" t="n">
        <v>113810</v>
      </c>
      <c r="C8" s="5" t="n">
        <v>1000</v>
      </c>
    </row>
    <row r="9" spans="1:3">
      <c r="A9" s="4" t="s">
        <v>34</v>
      </c>
      <c r="B9" s="5" t="n">
        <v>2878515</v>
      </c>
      <c r="C9" s="5" t="n">
        <v>954404</v>
      </c>
    </row>
    <row r="10" spans="1:3">
      <c r="A10" s="3" t="s">
        <v>35</v>
      </c>
    </row>
    <row r="11" spans="1:3">
      <c r="A11" s="4" t="s">
        <v>36</v>
      </c>
      <c r="B11" s="5" t="n">
        <v>730337</v>
      </c>
      <c r="C11" s="5" t="n">
        <v>112437</v>
      </c>
    </row>
    <row r="12" spans="1:3">
      <c r="A12" s="4" t="s">
        <v>37</v>
      </c>
      <c r="B12" s="5" t="n">
        <v>1680724</v>
      </c>
      <c r="C12" s="5" t="n">
        <v>1344933</v>
      </c>
    </row>
    <row r="13" spans="1:3">
      <c r="A13" s="4" t="s">
        <v>38</v>
      </c>
      <c r="B13" s="5" t="n">
        <v>2411061</v>
      </c>
      <c r="C13" s="5" t="n">
        <v>1457370</v>
      </c>
    </row>
    <row r="14" spans="1:3">
      <c r="A14" s="4" t="s">
        <v>39</v>
      </c>
      <c r="B14" s="5" t="n">
        <v>100723</v>
      </c>
      <c r="C14" s="4" t="s">
        <v>32</v>
      </c>
    </row>
    <row r="15" spans="1:3">
      <c r="A15" s="4" t="s">
        <v>40</v>
      </c>
      <c r="B15" s="5" t="n">
        <v>2511784</v>
      </c>
      <c r="C15" s="5" t="n">
        <v>1457370</v>
      </c>
    </row>
    <row r="16" spans="1:3">
      <c r="A16" s="3" t="s">
        <v>41</v>
      </c>
    </row>
    <row r="17" spans="1:3">
      <c r="A17" s="4" t="s">
        <v>42</v>
      </c>
      <c r="B17" s="4" t="s">
        <v>32</v>
      </c>
      <c r="C17" s="5" t="n">
        <v>2943265</v>
      </c>
    </row>
    <row r="18" spans="1:3">
      <c r="A18" s="4" t="s">
        <v>43</v>
      </c>
      <c r="B18" s="5" t="n">
        <v>35647</v>
      </c>
      <c r="C18" s="4" t="s">
        <v>32</v>
      </c>
    </row>
    <row r="19" spans="1:3">
      <c r="A19" s="4" t="s">
        <v>44</v>
      </c>
      <c r="B19" s="5" t="n">
        <v>59783213</v>
      </c>
      <c r="C19" s="5" t="n">
        <v>1218490</v>
      </c>
    </row>
    <row r="20" spans="1:3">
      <c r="A20" s="4" t="s">
        <v>45</v>
      </c>
      <c r="B20" s="5" t="n">
        <v>-59452129</v>
      </c>
      <c r="C20" s="5" t="n">
        <v>-4664721</v>
      </c>
    </row>
    <row r="21" spans="1:3">
      <c r="A21" s="4" t="s">
        <v>46</v>
      </c>
      <c r="B21" s="5" t="n">
        <v>366731</v>
      </c>
      <c r="C21" s="5" t="n">
        <v>-502966</v>
      </c>
    </row>
    <row r="22" spans="1:3">
      <c r="A22" s="4" t="s">
        <v>47</v>
      </c>
      <c r="B22" s="5" t="n">
        <v>2878515</v>
      </c>
      <c r="C22" s="5" t="n">
        <v>954404</v>
      </c>
    </row>
    <row r="23" spans="1:3">
      <c r="A23" s="4" t="s">
        <v>48</v>
      </c>
    </row>
    <row r="24" spans="1:3">
      <c r="A24" s="3" t="s">
        <v>41</v>
      </c>
    </row>
    <row r="25" spans="1:3">
      <c r="A25" s="4" t="s">
        <v>43</v>
      </c>
      <c r="B25" s="4" t="s">
        <v>32</v>
      </c>
      <c r="C25" s="4" t="s">
        <v>3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71"/>
    <col customWidth="1" max="3" min="3" width="14"/>
    <col customWidth="1" max="4" min="4" width="14"/>
  </cols>
  <sheetData>
    <row r="1" spans="1:4">
      <c r="A1" s="1" t="s">
        <v>211</v>
      </c>
      <c r="B1" s="2" t="s">
        <v>1</v>
      </c>
    </row>
    <row r="2" spans="1:4">
      <c r="B2" s="2" t="s">
        <v>2</v>
      </c>
      <c r="C2" s="2" t="s">
        <v>62</v>
      </c>
      <c r="D2" s="2" t="s">
        <v>25</v>
      </c>
    </row>
    <row r="3" spans="1:4">
      <c r="A3" s="4" t="s">
        <v>212</v>
      </c>
      <c r="B3" s="4" t="s">
        <v>32</v>
      </c>
      <c r="C3" s="4" t="s">
        <v>32</v>
      </c>
    </row>
    <row r="4" spans="1:4">
      <c r="A4" s="4" t="s">
        <v>213</v>
      </c>
      <c r="B4" s="4" t="s">
        <v>32</v>
      </c>
      <c r="D4" s="7" t="n">
        <v>-11807</v>
      </c>
    </row>
    <row r="5" spans="1:4">
      <c r="A5" s="4" t="s">
        <v>214</v>
      </c>
      <c r="B5" s="4" t="s">
        <v>215</v>
      </c>
    </row>
    <row r="6" spans="1:4">
      <c r="A6" s="4" t="s">
        <v>216</v>
      </c>
      <c r="B6" s="7" t="n">
        <v>776397</v>
      </c>
      <c r="C6" s="4" t="s">
        <v>32</v>
      </c>
    </row>
    <row r="7" spans="1:4">
      <c r="A7" s="4" t="s">
        <v>217</v>
      </c>
    </row>
    <row r="8" spans="1:4">
      <c r="A8" s="4" t="s">
        <v>218</v>
      </c>
      <c r="B8" s="7" t="n">
        <v>2815250</v>
      </c>
    </row>
    <row r="9" spans="1:4">
      <c r="A9" s="4" t="s">
        <v>219</v>
      </c>
    </row>
    <row r="10" spans="1:4">
      <c r="A10" s="4" t="s">
        <v>218</v>
      </c>
      <c r="B10" s="7" t="n">
        <v>42267</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25</v>
      </c>
    </row>
    <row r="2" spans="1:3">
      <c r="A2" s="4" t="s">
        <v>221</v>
      </c>
      <c r="B2" s="7" t="n">
        <v>714894</v>
      </c>
      <c r="C2" s="7" t="n">
        <v>265106</v>
      </c>
    </row>
    <row r="3" spans="1:3">
      <c r="A3" s="4" t="s">
        <v>222</v>
      </c>
      <c r="B3" s="5" t="n">
        <v>-301876</v>
      </c>
      <c r="C3" s="5" t="n">
        <v>-93217</v>
      </c>
    </row>
    <row r="4" spans="1:3">
      <c r="A4" s="4" t="s">
        <v>223</v>
      </c>
      <c r="B4" s="5" t="n">
        <v>413018</v>
      </c>
      <c r="C4" s="5" t="n">
        <v>171889</v>
      </c>
    </row>
    <row r="5" spans="1:3">
      <c r="A5" s="4" t="s">
        <v>224</v>
      </c>
    </row>
    <row r="6" spans="1:3">
      <c r="A6" s="4" t="s">
        <v>221</v>
      </c>
      <c r="B6" s="5" t="n">
        <v>695502</v>
      </c>
      <c r="C6" s="5" t="n">
        <v>260000</v>
      </c>
    </row>
    <row r="7" spans="1:3">
      <c r="A7" s="4" t="s">
        <v>225</v>
      </c>
    </row>
    <row r="8" spans="1:3">
      <c r="A8" s="4" t="s">
        <v>221</v>
      </c>
      <c r="B8" s="5" t="n">
        <v>550</v>
      </c>
      <c r="C8" s="4" t="s">
        <v>32</v>
      </c>
    </row>
    <row r="9" spans="1:3">
      <c r="A9" s="4" t="s">
        <v>226</v>
      </c>
    </row>
    <row r="10" spans="1:3">
      <c r="A10" s="4" t="s">
        <v>221</v>
      </c>
      <c r="B10" s="7" t="n">
        <v>18842</v>
      </c>
      <c r="C10" s="7" t="n">
        <v>5106</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7</v>
      </c>
      <c r="B1" s="2" t="s">
        <v>2</v>
      </c>
      <c r="C1" s="2" t="s">
        <v>25</v>
      </c>
    </row>
    <row r="2" spans="1:3">
      <c r="A2" s="4" t="s">
        <v>228</v>
      </c>
      <c r="B2" s="7" t="n">
        <v>1750000</v>
      </c>
      <c r="C2" s="7" t="n">
        <v>1350000</v>
      </c>
    </row>
    <row r="3" spans="1:3">
      <c r="A3" s="4" t="s">
        <v>229</v>
      </c>
      <c r="B3" s="5" t="n">
        <v>31447</v>
      </c>
      <c r="C3" s="5" t="n">
        <v>6739</v>
      </c>
    </row>
    <row r="4" spans="1:3">
      <c r="A4" s="4" t="s">
        <v>230</v>
      </c>
      <c r="B4" s="4" t="s">
        <v>32</v>
      </c>
      <c r="C4" s="5" t="n">
        <v>-11807</v>
      </c>
    </row>
    <row r="5" spans="1:3">
      <c r="A5" s="4" t="s">
        <v>231</v>
      </c>
      <c r="B5" s="5" t="n">
        <v>1781447</v>
      </c>
      <c r="C5" s="5" t="n">
        <v>1344933</v>
      </c>
    </row>
    <row r="6" spans="1:3">
      <c r="A6" s="4" t="s">
        <v>232</v>
      </c>
    </row>
    <row r="7" spans="1:3">
      <c r="A7" s="4" t="s">
        <v>228</v>
      </c>
      <c r="B7" s="4" t="s">
        <v>32</v>
      </c>
      <c r="C7" s="5" t="n">
        <v>250000</v>
      </c>
    </row>
    <row r="8" spans="1:3">
      <c r="A8" s="4" t="s">
        <v>233</v>
      </c>
    </row>
    <row r="9" spans="1:3">
      <c r="A9" s="4" t="s">
        <v>228</v>
      </c>
      <c r="B9" s="5" t="n">
        <v>100000</v>
      </c>
      <c r="C9" s="5" t="n">
        <v>100000</v>
      </c>
    </row>
    <row r="10" spans="1:3">
      <c r="A10" s="4" t="s">
        <v>234</v>
      </c>
    </row>
    <row r="11" spans="1:3">
      <c r="A11" s="4" t="s">
        <v>228</v>
      </c>
      <c r="B11" s="5" t="n">
        <v>100000</v>
      </c>
      <c r="C11" s="4" t="s">
        <v>32</v>
      </c>
    </row>
    <row r="12" spans="1:3">
      <c r="A12" s="4" t="s">
        <v>235</v>
      </c>
    </row>
    <row r="13" spans="1:3">
      <c r="A13" s="4" t="s">
        <v>228</v>
      </c>
      <c r="B13" s="7" t="n">
        <v>1550000</v>
      </c>
      <c r="C13" s="7" t="n">
        <v>1000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80"/>
    <col customWidth="1" max="3" min="3" width="16"/>
  </cols>
  <sheetData>
    <row r="1" spans="1:3">
      <c r="A1" s="1" t="s">
        <v>236</v>
      </c>
      <c r="B1" s="2" t="s">
        <v>1</v>
      </c>
      <c r="C1" s="2" t="s">
        <v>237</v>
      </c>
    </row>
    <row r="2" spans="1:3">
      <c r="B2" s="2" t="s">
        <v>2</v>
      </c>
      <c r="C2" s="2" t="s">
        <v>25</v>
      </c>
    </row>
    <row r="3" spans="1:3">
      <c r="A3" s="4" t="s">
        <v>232</v>
      </c>
    </row>
    <row r="4" spans="1:3">
      <c r="A4" s="4" t="s">
        <v>238</v>
      </c>
      <c r="C4" s="4" t="s">
        <v>239</v>
      </c>
    </row>
    <row r="5" spans="1:3">
      <c r="A5" s="4" t="s">
        <v>240</v>
      </c>
      <c r="C5" s="4" t="s">
        <v>241</v>
      </c>
    </row>
    <row r="6" spans="1:3">
      <c r="A6" s="4" t="s">
        <v>242</v>
      </c>
      <c r="C6" s="10" t="n">
        <v>2.5</v>
      </c>
    </row>
    <row r="7" spans="1:3">
      <c r="A7" s="4" t="s">
        <v>243</v>
      </c>
      <c r="C7" s="4" t="s">
        <v>244</v>
      </c>
    </row>
    <row r="8" spans="1:3">
      <c r="A8" s="4" t="s">
        <v>245</v>
      </c>
      <c r="C8" s="4" t="s">
        <v>246</v>
      </c>
    </row>
    <row r="9" spans="1:3">
      <c r="A9" s="4" t="s">
        <v>233</v>
      </c>
    </row>
    <row r="10" spans="1:3">
      <c r="A10" s="4" t="s">
        <v>238</v>
      </c>
      <c r="B10" s="4" t="s">
        <v>247</v>
      </c>
    </row>
    <row r="11" spans="1:3">
      <c r="A11" s="4" t="s">
        <v>242</v>
      </c>
      <c r="B11" s="10" t="n">
        <v>2.5</v>
      </c>
    </row>
    <row r="12" spans="1:3">
      <c r="A12" s="4" t="s">
        <v>245</v>
      </c>
      <c r="B12" s="4" t="s">
        <v>248</v>
      </c>
    </row>
    <row r="13" spans="1:3">
      <c r="A13" s="4" t="s">
        <v>249</v>
      </c>
      <c r="B13" s="4" t="s">
        <v>250</v>
      </c>
    </row>
    <row r="14" spans="1:3">
      <c r="A14" s="4" t="s">
        <v>234</v>
      </c>
    </row>
    <row r="15" spans="1:3">
      <c r="A15" s="4" t="s">
        <v>238</v>
      </c>
      <c r="B15" s="4" t="s">
        <v>190</v>
      </c>
    </row>
    <row r="16" spans="1:3">
      <c r="A16" s="4" t="s">
        <v>245</v>
      </c>
      <c r="B16" s="4" t="s">
        <v>251</v>
      </c>
    </row>
    <row r="17" spans="1:3">
      <c r="A17" s="4" t="s">
        <v>235</v>
      </c>
    </row>
    <row r="18" spans="1:3">
      <c r="A18" s="4" t="s">
        <v>238</v>
      </c>
      <c r="B18" s="4" t="s">
        <v>190</v>
      </c>
    </row>
    <row r="19" spans="1:3">
      <c r="A19" s="4" t="s">
        <v>240</v>
      </c>
      <c r="B19"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1"/>
    <col customWidth="1" max="2" min="2" width="14"/>
    <col customWidth="1" max="3" min="3" width="16"/>
    <col customWidth="1" max="4" min="4" width="14"/>
  </cols>
  <sheetData>
    <row r="1" spans="1:4">
      <c r="A1" s="1" t="s">
        <v>253</v>
      </c>
      <c r="B1" s="2" t="s">
        <v>160</v>
      </c>
      <c r="C1" s="2" t="s">
        <v>2</v>
      </c>
      <c r="D1" s="2" t="s">
        <v>25</v>
      </c>
    </row>
    <row r="2" spans="1:4">
      <c r="A2" s="4" t="s">
        <v>254</v>
      </c>
      <c r="C2" s="7" t="n">
        <v>776397</v>
      </c>
    </row>
    <row r="3" spans="1:4">
      <c r="A3" s="4" t="s">
        <v>177</v>
      </c>
      <c r="C3" s="7" t="n">
        <v>1781447</v>
      </c>
      <c r="D3" s="7" t="n">
        <v>1344933</v>
      </c>
    </row>
    <row r="4" spans="1:4">
      <c r="A4" s="4" t="s">
        <v>255</v>
      </c>
    </row>
    <row r="5" spans="1:4">
      <c r="A5" s="4" t="s">
        <v>177</v>
      </c>
      <c r="B5" s="7" t="n">
        <v>250000</v>
      </c>
    </row>
    <row r="6" spans="1:4">
      <c r="A6" s="4" t="s">
        <v>242</v>
      </c>
      <c r="B6" s="10" t="n">
        <v>2.5</v>
      </c>
    </row>
    <row r="7" spans="1:4">
      <c r="A7" s="4" t="s">
        <v>256</v>
      </c>
      <c r="B7" s="7" t="n">
        <v>100000</v>
      </c>
    </row>
    <row r="8" spans="1:4">
      <c r="A8" s="4" t="s">
        <v>173</v>
      </c>
    </row>
    <row r="9" spans="1:4">
      <c r="A9" s="4" t="s">
        <v>257</v>
      </c>
      <c r="B9" s="5" t="n">
        <v>26435604</v>
      </c>
    </row>
    <row r="10" spans="1:4">
      <c r="A10" s="4" t="s">
        <v>258</v>
      </c>
    </row>
    <row r="11" spans="1:4">
      <c r="A11" s="4" t="s">
        <v>259</v>
      </c>
      <c r="C11" s="5" t="n">
        <v>845000</v>
      </c>
    </row>
    <row r="12" spans="1:4">
      <c r="A12" s="4" t="s">
        <v>260</v>
      </c>
      <c r="C12" s="4" t="s">
        <v>261</v>
      </c>
    </row>
    <row r="13" spans="1:4">
      <c r="A13" s="4" t="s">
        <v>262</v>
      </c>
      <c r="C13" s="7" t="n">
        <v>3</v>
      </c>
    </row>
    <row r="14" spans="1:4">
      <c r="A14" s="4" t="s">
        <v>263</v>
      </c>
    </row>
    <row r="15" spans="1:4">
      <c r="A15" s="4" t="s">
        <v>259</v>
      </c>
      <c r="C15" s="5" t="n">
        <v>1970250</v>
      </c>
    </row>
    <row r="16" spans="1:4">
      <c r="A16" s="4" t="s">
        <v>260</v>
      </c>
      <c r="C16" s="4" t="s">
        <v>264</v>
      </c>
    </row>
    <row r="17" spans="1:4">
      <c r="A17" s="4" t="s">
        <v>262</v>
      </c>
      <c r="C17" s="7" t="n">
        <v>3</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65</v>
      </c>
      <c r="B1" s="2" t="s">
        <v>1</v>
      </c>
    </row>
    <row r="2" spans="1:3">
      <c r="B2" s="2" t="s">
        <v>2</v>
      </c>
      <c r="C2" s="2" t="s">
        <v>62</v>
      </c>
    </row>
    <row r="3" spans="1:3">
      <c r="A3" s="4" t="s">
        <v>266</v>
      </c>
    </row>
    <row r="4" spans="1:3">
      <c r="A4" s="4" t="s">
        <v>267</v>
      </c>
      <c r="B4" s="7" t="n">
        <v>2943265</v>
      </c>
    </row>
    <row r="5" spans="1:3">
      <c r="A5" s="4" t="s">
        <v>268</v>
      </c>
      <c r="B5" s="5" t="n">
        <v>1190021</v>
      </c>
    </row>
    <row r="6" spans="1:3">
      <c r="A6" s="4" t="s">
        <v>269</v>
      </c>
      <c r="B6" s="7" t="n">
        <v>-2943265</v>
      </c>
    </row>
    <row r="7" spans="1:3">
      <c r="A7" s="4" t="s">
        <v>269</v>
      </c>
      <c r="B7" s="5" t="n">
        <v>-1190021</v>
      </c>
    </row>
    <row r="8" spans="1:3">
      <c r="A8" s="4" t="s">
        <v>267</v>
      </c>
      <c r="B8" s="4" t="s">
        <v>32</v>
      </c>
    </row>
    <row r="9" spans="1:3">
      <c r="A9" s="4" t="s">
        <v>268</v>
      </c>
      <c r="B9" s="4" t="s">
        <v>32</v>
      </c>
    </row>
    <row r="10" spans="1:3">
      <c r="A10" s="4" t="s">
        <v>48</v>
      </c>
    </row>
    <row r="11" spans="1:3">
      <c r="A11" s="4" t="s">
        <v>267</v>
      </c>
      <c r="B11" s="4" t="s">
        <v>32</v>
      </c>
    </row>
    <row r="12" spans="1:3">
      <c r="A12" s="4" t="s">
        <v>268</v>
      </c>
      <c r="B12" s="5" t="n">
        <v>7041515</v>
      </c>
    </row>
    <row r="13" spans="1:3">
      <c r="A13" s="4" t="s">
        <v>269</v>
      </c>
      <c r="B13" s="4" t="s">
        <v>32</v>
      </c>
    </row>
    <row r="14" spans="1:3">
      <c r="A14" s="4" t="s">
        <v>269</v>
      </c>
      <c r="B14" s="5" t="n">
        <v>-7041515</v>
      </c>
    </row>
    <row r="15" spans="1:3">
      <c r="A15" s="4" t="s">
        <v>267</v>
      </c>
      <c r="B15" s="4" t="s">
        <v>32</v>
      </c>
    </row>
    <row r="16" spans="1:3">
      <c r="A16" s="4" t="s">
        <v>268</v>
      </c>
      <c r="B16" s="4" t="s">
        <v>32</v>
      </c>
    </row>
    <row r="17" spans="1:3">
      <c r="A17" s="4" t="s">
        <v>219</v>
      </c>
    </row>
    <row r="18" spans="1:3">
      <c r="A18" s="4" t="s">
        <v>267</v>
      </c>
      <c r="B18" s="4" t="s">
        <v>32</v>
      </c>
    </row>
    <row r="19" spans="1:3">
      <c r="A19" s="4" t="s">
        <v>268</v>
      </c>
      <c r="B19" s="4" t="s">
        <v>32</v>
      </c>
    </row>
    <row r="20" spans="1:3">
      <c r="A20" s="4" t="s">
        <v>270</v>
      </c>
      <c r="B20" s="7" t="n">
        <v>100</v>
      </c>
    </row>
    <row r="21" spans="1:3">
      <c r="A21" s="4" t="s">
        <v>271</v>
      </c>
      <c r="B21" s="5" t="n">
        <v>100000</v>
      </c>
    </row>
    <row r="22" spans="1:3">
      <c r="A22" s="4" t="s">
        <v>269</v>
      </c>
      <c r="B22" s="7" t="n">
        <v>8231</v>
      </c>
    </row>
    <row r="23" spans="1:3">
      <c r="A23" s="4" t="s">
        <v>269</v>
      </c>
      <c r="B23" s="5" t="n">
        <v>8231536</v>
      </c>
    </row>
    <row r="24" spans="1:3">
      <c r="A24" s="4" t="s">
        <v>272</v>
      </c>
      <c r="B24" s="7" t="n">
        <v>880</v>
      </c>
    </row>
    <row r="25" spans="1:3">
      <c r="A25" s="4" t="s">
        <v>273</v>
      </c>
      <c r="B25" s="5" t="n">
        <v>879750</v>
      </c>
    </row>
    <row r="26" spans="1:3">
      <c r="A26" s="4" t="s">
        <v>274</v>
      </c>
      <c r="B26" s="7" t="n">
        <v>26436</v>
      </c>
    </row>
    <row r="27" spans="1:3">
      <c r="A27" s="4" t="s">
        <v>275</v>
      </c>
      <c r="B27" s="5" t="n">
        <v>26435604</v>
      </c>
    </row>
    <row r="28" spans="1:3">
      <c r="A28" s="4" t="s">
        <v>267</v>
      </c>
      <c r="B28" s="7" t="n">
        <v>35647</v>
      </c>
    </row>
    <row r="29" spans="1:3">
      <c r="A29" s="4" t="s">
        <v>268</v>
      </c>
      <c r="B29" s="5" t="n">
        <v>35646890</v>
      </c>
    </row>
    <row r="30" spans="1:3">
      <c r="A30" s="4" t="s">
        <v>276</v>
      </c>
    </row>
    <row r="31" spans="1:3">
      <c r="A31" s="4" t="s">
        <v>267</v>
      </c>
      <c r="B31" s="7" t="n">
        <v>1218490</v>
      </c>
    </row>
    <row r="32" spans="1:3">
      <c r="A32" s="4" t="s">
        <v>270</v>
      </c>
      <c r="B32" s="5" t="n">
        <v>249900</v>
      </c>
    </row>
    <row r="33" spans="1:3">
      <c r="A33" s="4" t="s">
        <v>277</v>
      </c>
      <c r="B33" s="5" t="n">
        <v>776397</v>
      </c>
    </row>
    <row r="34" spans="1:3">
      <c r="A34" s="4" t="s">
        <v>269</v>
      </c>
      <c r="B34" s="5" t="n">
        <v>2935034</v>
      </c>
    </row>
    <row r="35" spans="1:3">
      <c r="A35" s="4" t="s">
        <v>272</v>
      </c>
      <c r="B35" s="5" t="n">
        <v>1758620</v>
      </c>
    </row>
    <row r="36" spans="1:3">
      <c r="A36" s="4" t="s">
        <v>274</v>
      </c>
      <c r="B36" s="5" t="n">
        <v>52844772</v>
      </c>
    </row>
    <row r="37" spans="1:3">
      <c r="A37" s="4" t="s">
        <v>267</v>
      </c>
      <c r="B37" s="5" t="n">
        <v>59783213</v>
      </c>
    </row>
    <row r="38" spans="1:3">
      <c r="A38" s="4" t="s">
        <v>278</v>
      </c>
    </row>
    <row r="39" spans="1:3">
      <c r="A39" s="4" t="s">
        <v>267</v>
      </c>
      <c r="B39" s="5" t="n">
        <v>-4664721</v>
      </c>
    </row>
    <row r="40" spans="1:3">
      <c r="A40" s="4" t="s">
        <v>270</v>
      </c>
      <c r="B40" s="4" t="s">
        <v>32</v>
      </c>
    </row>
    <row r="41" spans="1:3">
      <c r="A41" s="4" t="s">
        <v>277</v>
      </c>
      <c r="B41" s="4" t="s">
        <v>32</v>
      </c>
    </row>
    <row r="42" spans="1:3">
      <c r="A42" s="4" t="s">
        <v>269</v>
      </c>
      <c r="B42" s="4" t="s">
        <v>32</v>
      </c>
    </row>
    <row r="43" spans="1:3">
      <c r="A43" s="4" t="s">
        <v>272</v>
      </c>
      <c r="B43" s="4" t="s">
        <v>32</v>
      </c>
    </row>
    <row r="44" spans="1:3">
      <c r="A44" s="4" t="s">
        <v>274</v>
      </c>
      <c r="B44" s="5" t="n">
        <v>-53036757</v>
      </c>
    </row>
    <row r="45" spans="1:3">
      <c r="A45" s="4" t="s">
        <v>75</v>
      </c>
      <c r="B45" s="5" t="n">
        <v>-1750651</v>
      </c>
    </row>
    <row r="46" spans="1:3">
      <c r="A46" s="4" t="s">
        <v>267</v>
      </c>
      <c r="B46" s="5" t="n">
        <v>-59452129</v>
      </c>
    </row>
    <row r="47" spans="1:3">
      <c r="A47" s="4" t="s">
        <v>267</v>
      </c>
      <c r="B47" s="5" t="n">
        <v>-502966</v>
      </c>
    </row>
    <row r="48" spans="1:3">
      <c r="A48" s="4" t="s">
        <v>270</v>
      </c>
      <c r="B48" s="5" t="n">
        <v>250000</v>
      </c>
    </row>
    <row r="49" spans="1:3">
      <c r="A49" s="4" t="s">
        <v>277</v>
      </c>
      <c r="B49" s="5" t="n">
        <v>776397</v>
      </c>
    </row>
    <row r="50" spans="1:3">
      <c r="A50" s="4" t="s">
        <v>269</v>
      </c>
      <c r="B50" s="4" t="s">
        <v>32</v>
      </c>
    </row>
    <row r="51" spans="1:3">
      <c r="A51" s="4" t="s">
        <v>272</v>
      </c>
      <c r="B51" s="5" t="n">
        <v>1759500</v>
      </c>
    </row>
    <row r="52" spans="1:3">
      <c r="A52" s="4" t="s">
        <v>274</v>
      </c>
      <c r="B52" s="5" t="n">
        <v>-165549</v>
      </c>
    </row>
    <row r="53" spans="1:3">
      <c r="A53" s="4" t="s">
        <v>75</v>
      </c>
      <c r="B53" s="5" t="n">
        <v>-1750651</v>
      </c>
      <c r="C53" s="7" t="n">
        <v>-181570</v>
      </c>
    </row>
    <row r="54" spans="1:3">
      <c r="A54" s="4" t="s">
        <v>267</v>
      </c>
      <c r="B54" s="7" t="n">
        <v>366731</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160</v>
      </c>
      <c r="C1" s="2" t="s">
        <v>2</v>
      </c>
      <c r="D1" s="2" t="s">
        <v>25</v>
      </c>
    </row>
    <row r="2" spans="1:4">
      <c r="A2" s="4" t="s">
        <v>31</v>
      </c>
      <c r="C2" s="7" t="n">
        <v>1835684</v>
      </c>
      <c r="D2" s="4" t="s">
        <v>32</v>
      </c>
    </row>
    <row r="3" spans="1:4">
      <c r="A3" s="4" t="s">
        <v>280</v>
      </c>
    </row>
    <row r="4" spans="1:4">
      <c r="A4" s="4" t="s">
        <v>281</v>
      </c>
      <c r="B4" s="7" t="n">
        <v>1759500</v>
      </c>
    </row>
    <row r="5" spans="1:4">
      <c r="A5" s="4" t="s">
        <v>27</v>
      </c>
      <c r="B5" s="5" t="n">
        <v>14666</v>
      </c>
    </row>
    <row r="6" spans="1:4">
      <c r="A6" s="4" t="s">
        <v>28</v>
      </c>
      <c r="B6" s="5" t="n">
        <v>25000</v>
      </c>
    </row>
    <row r="7" spans="1:4">
      <c r="A7" s="4" t="s">
        <v>36</v>
      </c>
      <c r="B7" s="5" t="n">
        <v>-15850</v>
      </c>
    </row>
    <row r="8" spans="1:4">
      <c r="A8" s="4" t="s">
        <v>177</v>
      </c>
      <c r="B8" s="5" t="n">
        <v>-100000</v>
      </c>
    </row>
    <row r="9" spans="1:4">
      <c r="A9" s="4" t="s">
        <v>31</v>
      </c>
      <c r="B9" s="5" t="n">
        <v>1835684</v>
      </c>
    </row>
    <row r="10" spans="1:4">
      <c r="A10" s="4" t="s">
        <v>282</v>
      </c>
      <c r="B10" s="5" t="n">
        <v>1759500</v>
      </c>
    </row>
    <row r="11" spans="1:4">
      <c r="A11" s="4" t="s">
        <v>173</v>
      </c>
    </row>
    <row r="12" spans="1:4">
      <c r="A12" s="4" t="s">
        <v>281</v>
      </c>
      <c r="B12" s="5" t="n">
        <v>52871208</v>
      </c>
    </row>
    <row r="13" spans="1:4">
      <c r="A13" s="4" t="s">
        <v>27</v>
      </c>
      <c r="B13" s="5" t="n">
        <v>25562</v>
      </c>
    </row>
    <row r="14" spans="1:4">
      <c r="A14" s="4" t="s">
        <v>36</v>
      </c>
      <c r="B14" s="5" t="n">
        <v>-431736</v>
      </c>
    </row>
    <row r="15" spans="1:4">
      <c r="A15" s="4" t="s">
        <v>30</v>
      </c>
      <c r="B15" s="5" t="n">
        <v>240625</v>
      </c>
    </row>
    <row r="16" spans="1:4">
      <c r="A16" s="4" t="s">
        <v>283</v>
      </c>
      <c r="B16" s="5" t="n">
        <v>-165549</v>
      </c>
    </row>
    <row r="17" spans="1:4">
      <c r="A17" s="4" t="s">
        <v>284</v>
      </c>
      <c r="B17" s="5" t="n">
        <v>53036757</v>
      </c>
    </row>
    <row r="18" spans="1:4">
      <c r="A18" s="4" t="s">
        <v>282</v>
      </c>
      <c r="B18" s="7" t="n">
        <v>5287120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285</v>
      </c>
      <c r="B1" s="2" t="s">
        <v>286</v>
      </c>
    </row>
    <row r="2" spans="1:2">
      <c r="A2" s="4" t="s">
        <v>280</v>
      </c>
    </row>
    <row r="3" spans="1:2">
      <c r="A3" s="4" t="s">
        <v>287</v>
      </c>
      <c r="B3" s="5" t="n">
        <v>879750</v>
      </c>
    </row>
    <row r="4" spans="1:2">
      <c r="A4" s="4" t="s">
        <v>288</v>
      </c>
      <c r="B4" s="7" t="n">
        <v>2</v>
      </c>
    </row>
    <row r="5" spans="1:2">
      <c r="A5" s="4" t="s">
        <v>173</v>
      </c>
    </row>
    <row r="6" spans="1:2">
      <c r="A6" s="4" t="s">
        <v>287</v>
      </c>
      <c r="B6" s="5" t="n">
        <v>26435604</v>
      </c>
    </row>
    <row r="7" spans="1:2">
      <c r="A7" s="4" t="s">
        <v>288</v>
      </c>
      <c r="B7" s="7" t="n">
        <v>2</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62</v>
      </c>
    </row>
    <row r="3" spans="1:3">
      <c r="A3" s="3" t="s">
        <v>117</v>
      </c>
    </row>
    <row r="4" spans="1:3">
      <c r="A4" s="4" t="s">
        <v>290</v>
      </c>
      <c r="B4" s="4" t="s">
        <v>32</v>
      </c>
      <c r="C4" s="7" t="n">
        <v>10147</v>
      </c>
    </row>
    <row r="5" spans="1:3">
      <c r="A5" s="4" t="s">
        <v>291</v>
      </c>
      <c r="B5" s="7" t="n">
        <v>-1367604</v>
      </c>
      <c r="C5" s="7" t="n">
        <v>-235779</v>
      </c>
    </row>
    <row r="6" spans="1:3">
      <c r="A6" s="4" t="s">
        <v>292</v>
      </c>
      <c r="B6" s="10" t="n">
        <v>-0.04</v>
      </c>
      <c r="C6" s="10" t="n">
        <v>-0.01</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4"/>
  </cols>
  <sheetData>
    <row r="1" spans="1:2">
      <c r="A1" s="1" t="s">
        <v>293</v>
      </c>
      <c r="B1" s="2" t="s">
        <v>1</v>
      </c>
    </row>
    <row r="2" spans="1:2">
      <c r="B2" s="2" t="s">
        <v>294</v>
      </c>
    </row>
    <row r="3" spans="1:2">
      <c r="A3" s="4" t="s">
        <v>295</v>
      </c>
      <c r="B3" s="4" t="s">
        <v>296</v>
      </c>
    </row>
    <row r="4" spans="1:2">
      <c r="A4" s="4" t="s">
        <v>297</v>
      </c>
      <c r="B4" s="4" t="s">
        <v>298</v>
      </c>
    </row>
    <row r="5" spans="1:2">
      <c r="A5" s="4" t="s">
        <v>299</v>
      </c>
      <c r="B5" s="4" t="s">
        <v>300</v>
      </c>
    </row>
    <row r="6" spans="1:2">
      <c r="A6" s="4" t="s">
        <v>301</v>
      </c>
      <c r="B6" s="4" t="s">
        <v>32</v>
      </c>
    </row>
    <row r="7" spans="1:2">
      <c r="A7" s="4" t="s">
        <v>302</v>
      </c>
      <c r="B7" s="10" t="n">
        <v>0.3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49</v>
      </c>
      <c r="B1" s="2" t="s">
        <v>2</v>
      </c>
      <c r="C1" s="2" t="s">
        <v>25</v>
      </c>
    </row>
    <row r="2" spans="1:3">
      <c r="A2" s="4" t="s">
        <v>50</v>
      </c>
      <c r="B2" s="8" t="n">
        <v>0.0001</v>
      </c>
      <c r="C2" s="8" t="n">
        <v>0.0001</v>
      </c>
    </row>
    <row r="3" spans="1:3">
      <c r="A3" s="4" t="s">
        <v>51</v>
      </c>
      <c r="B3" s="5" t="n">
        <v>6000000</v>
      </c>
      <c r="C3" s="5" t="n">
        <v>6000000</v>
      </c>
    </row>
    <row r="4" spans="1:3">
      <c r="A4" s="4" t="s">
        <v>52</v>
      </c>
      <c r="B4" s="4" t="s">
        <v>32</v>
      </c>
      <c r="C4" s="7" t="n">
        <v>5070000</v>
      </c>
    </row>
    <row r="5" spans="1:3">
      <c r="A5" s="4" t="s">
        <v>53</v>
      </c>
      <c r="B5" s="9" t="n">
        <v>0.001</v>
      </c>
      <c r="C5" s="9" t="n">
        <v>0.001</v>
      </c>
    </row>
    <row r="6" spans="1:3">
      <c r="A6" s="4" t="s">
        <v>54</v>
      </c>
      <c r="B6" s="5" t="n">
        <v>100000000</v>
      </c>
      <c r="C6" s="5" t="n">
        <v>100000000</v>
      </c>
    </row>
    <row r="7" spans="1:3">
      <c r="A7" s="4" t="s">
        <v>55</v>
      </c>
      <c r="B7" s="5" t="n">
        <v>35646890</v>
      </c>
      <c r="C7" s="4" t="s">
        <v>32</v>
      </c>
    </row>
    <row r="8" spans="1:3">
      <c r="A8" s="4" t="s">
        <v>56</v>
      </c>
      <c r="B8" s="5" t="n">
        <v>35646890</v>
      </c>
      <c r="C8" s="4" t="s">
        <v>32</v>
      </c>
    </row>
    <row r="9" spans="1:3">
      <c r="A9" s="4" t="s">
        <v>57</v>
      </c>
    </row>
    <row r="10" spans="1:3">
      <c r="A10" s="4" t="s">
        <v>58</v>
      </c>
      <c r="B10" s="5" t="n">
        <v>2500000</v>
      </c>
      <c r="C10" s="5" t="n">
        <v>2500000</v>
      </c>
    </row>
    <row r="11" spans="1:3">
      <c r="A11" s="4" t="s">
        <v>59</v>
      </c>
      <c r="B11" s="4" t="s">
        <v>32</v>
      </c>
      <c r="C11" s="5" t="n">
        <v>1190021</v>
      </c>
    </row>
    <row r="12" spans="1:3">
      <c r="A12" s="4" t="s">
        <v>60</v>
      </c>
      <c r="B12" s="4" t="s">
        <v>32</v>
      </c>
      <c r="C12" s="5" t="n">
        <v>1190021</v>
      </c>
    </row>
    <row r="13" spans="1:3">
      <c r="A13" s="4" t="s">
        <v>48</v>
      </c>
    </row>
    <row r="14" spans="1:3">
      <c r="A14" s="4" t="s">
        <v>53</v>
      </c>
      <c r="B14" s="8" t="n">
        <v>0.0001</v>
      </c>
      <c r="C14" s="8" t="n">
        <v>0.0001</v>
      </c>
    </row>
    <row r="15" spans="1:3">
      <c r="A15" s="4" t="s">
        <v>54</v>
      </c>
      <c r="B15" s="5" t="n">
        <v>15000000</v>
      </c>
      <c r="C15" s="5" t="n">
        <v>15000000</v>
      </c>
    </row>
    <row r="16" spans="1:3">
      <c r="A16" s="4" t="s">
        <v>55</v>
      </c>
      <c r="B16" s="4" t="s">
        <v>32</v>
      </c>
      <c r="C16" s="5" t="n">
        <v>7041515</v>
      </c>
    </row>
    <row r="17" spans="1:3">
      <c r="A17" s="4" t="s">
        <v>56</v>
      </c>
      <c r="B17" s="4" t="s">
        <v>32</v>
      </c>
      <c r="C17" s="5" t="n">
        <v>704151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25"/>
    <col customWidth="1" max="3" min="3" width="17"/>
  </cols>
  <sheetData>
    <row r="1" spans="1:3">
      <c r="A1" s="1" t="s">
        <v>303</v>
      </c>
      <c r="B1" s="2" t="s">
        <v>1</v>
      </c>
      <c r="C1" s="2" t="s">
        <v>237</v>
      </c>
    </row>
    <row r="2" spans="1:3">
      <c r="B2" s="2" t="s">
        <v>2</v>
      </c>
      <c r="C2" s="2" t="s">
        <v>25</v>
      </c>
    </row>
    <row r="3" spans="1:3">
      <c r="A3" s="3" t="s">
        <v>117</v>
      </c>
    </row>
    <row r="4" spans="1:3">
      <c r="A4" s="4" t="s">
        <v>304</v>
      </c>
      <c r="B4" s="5" t="n">
        <v>845000</v>
      </c>
      <c r="C4" s="5" t="n">
        <v>845000</v>
      </c>
    </row>
    <row r="5" spans="1:3">
      <c r="A5" s="4" t="s">
        <v>305</v>
      </c>
      <c r="B5" s="5" t="n">
        <v>2815250</v>
      </c>
    </row>
    <row r="6" spans="1:3">
      <c r="A6" s="4" t="s">
        <v>306</v>
      </c>
      <c r="B6" s="4" t="s">
        <v>32</v>
      </c>
    </row>
    <row r="7" spans="1:3">
      <c r="A7" s="4" t="s">
        <v>307</v>
      </c>
      <c r="B7" s="5" t="n">
        <v>-845000</v>
      </c>
    </row>
    <row r="8" spans="1:3">
      <c r="A8" s="4" t="s">
        <v>308</v>
      </c>
      <c r="B8" s="5" t="n">
        <v>2815250</v>
      </c>
      <c r="C8" s="5" t="n">
        <v>845000</v>
      </c>
    </row>
    <row r="9" spans="1:3">
      <c r="A9" s="4" t="s">
        <v>309</v>
      </c>
      <c r="C9" s="4" t="s">
        <v>300</v>
      </c>
    </row>
    <row r="10" spans="1:3">
      <c r="A10" s="4" t="s">
        <v>310</v>
      </c>
      <c r="B10" s="4" t="s">
        <v>311</v>
      </c>
    </row>
    <row r="11" spans="1:3">
      <c r="A11" s="4" t="s">
        <v>312</v>
      </c>
      <c r="B11" s="4" t="s">
        <v>313</v>
      </c>
    </row>
    <row r="12" spans="1:3">
      <c r="A12" s="4" t="s">
        <v>314</v>
      </c>
      <c r="B12" s="4" t="s">
        <v>300</v>
      </c>
    </row>
    <row r="13" spans="1:3">
      <c r="A13" s="4" t="s">
        <v>315</v>
      </c>
      <c r="B13" s="4" t="s">
        <v>316</v>
      </c>
      <c r="C13" s="4" t="s">
        <v>300</v>
      </c>
    </row>
    <row r="14" spans="1:3">
      <c r="A14" s="4" t="s">
        <v>317</v>
      </c>
      <c r="B14" s="7" t="n">
        <v>3</v>
      </c>
      <c r="C14" s="7" t="n">
        <v>3</v>
      </c>
    </row>
    <row r="15" spans="1:3">
      <c r="A15" s="4" t="s">
        <v>318</v>
      </c>
      <c r="B15" s="5" t="n">
        <v>3</v>
      </c>
    </row>
    <row r="16" spans="1:3">
      <c r="A16" s="4" t="s">
        <v>319</v>
      </c>
      <c r="B16" s="4" t="s">
        <v>32</v>
      </c>
    </row>
    <row r="17" spans="1:3">
      <c r="A17" s="4" t="s">
        <v>320</v>
      </c>
      <c r="B17" s="5" t="n">
        <v>3</v>
      </c>
    </row>
    <row r="18" spans="1:3">
      <c r="A18" s="4" t="s">
        <v>321</v>
      </c>
      <c r="B18" s="7" t="n">
        <v>3</v>
      </c>
      <c r="C18" s="7" t="n">
        <v>3</v>
      </c>
    </row>
    <row r="19" spans="1:3">
      <c r="A19" s="4" t="s">
        <v>322</v>
      </c>
      <c r="B19" s="4" t="s">
        <v>32</v>
      </c>
      <c r="C19" s="4" t="s">
        <v>32</v>
      </c>
    </row>
    <row r="20" spans="1:3">
      <c r="A20" s="4" t="s">
        <v>323</v>
      </c>
      <c r="B20" s="4" t="s">
        <v>32</v>
      </c>
    </row>
    <row r="21" spans="1:3">
      <c r="A21" s="4" t="s">
        <v>324</v>
      </c>
      <c r="B21" s="4" t="s">
        <v>32</v>
      </c>
    </row>
    <row r="22" spans="1:3">
      <c r="A22" s="4" t="s">
        <v>325</v>
      </c>
      <c r="B22" s="4" t="s">
        <v>32</v>
      </c>
    </row>
    <row r="23" spans="1:3">
      <c r="A23" s="4" t="s">
        <v>322</v>
      </c>
      <c r="B23" s="4" t="s">
        <v>32</v>
      </c>
      <c r="C23" s="4" t="s">
        <v>3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6</v>
      </c>
      <c r="B1" s="2" t="s">
        <v>327</v>
      </c>
    </row>
    <row r="2" spans="1:2">
      <c r="A2" s="3" t="s">
        <v>117</v>
      </c>
    </row>
    <row r="3" spans="1:2">
      <c r="A3" s="4" t="s">
        <v>328</v>
      </c>
      <c r="B3" s="7" t="n">
        <v>4786</v>
      </c>
    </row>
    <row r="4" spans="1:2">
      <c r="A4" s="4" t="s">
        <v>329</v>
      </c>
      <c r="B4" s="5" t="n">
        <v>103584</v>
      </c>
    </row>
    <row r="5" spans="1:2">
      <c r="A5" s="4" t="s">
        <v>330</v>
      </c>
      <c r="B5" s="5" t="n">
        <v>285919</v>
      </c>
    </row>
    <row r="6" spans="1:2">
      <c r="A6" s="4" t="s">
        <v>331</v>
      </c>
      <c r="B6" s="5" t="n">
        <v>212619</v>
      </c>
    </row>
    <row r="7" spans="1:2">
      <c r="A7" s="4" t="s">
        <v>332</v>
      </c>
      <c r="B7" s="5" t="n">
        <v>93000</v>
      </c>
    </row>
    <row r="8" spans="1:2">
      <c r="A8" s="4" t="s">
        <v>30</v>
      </c>
      <c r="B8" s="5" t="n">
        <v>511</v>
      </c>
    </row>
    <row r="9" spans="1:2">
      <c r="A9" s="4" t="s">
        <v>333</v>
      </c>
      <c r="B9" s="5" t="n">
        <v>700419</v>
      </c>
    </row>
    <row r="10" spans="1:2">
      <c r="A10" s="4" t="s">
        <v>334</v>
      </c>
      <c r="B10" s="5" t="n">
        <v>-690419</v>
      </c>
    </row>
    <row r="11" spans="1:2">
      <c r="A11" s="4" t="s">
        <v>335</v>
      </c>
      <c r="B11" s="5" t="n">
        <v>-10000</v>
      </c>
    </row>
    <row r="12" spans="1:2">
      <c r="A12" s="4" t="s">
        <v>336</v>
      </c>
      <c r="B12" s="7" t="n">
        <v>-700419</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37</v>
      </c>
      <c r="B1" s="2" t="s">
        <v>1</v>
      </c>
    </row>
    <row r="2" spans="1:3">
      <c r="B2" s="2" t="s">
        <v>2</v>
      </c>
      <c r="C2" s="2" t="s">
        <v>62</v>
      </c>
    </row>
    <row r="3" spans="1:3">
      <c r="A3" s="4" t="s">
        <v>338</v>
      </c>
    </row>
    <row r="4" spans="1:3">
      <c r="A4" s="4" t="s">
        <v>339</v>
      </c>
      <c r="B4" s="7" t="n">
        <v>40000</v>
      </c>
      <c r="C4" s="7" t="n">
        <v>50612</v>
      </c>
    </row>
    <row r="5" spans="1:3">
      <c r="A5" s="4" t="s">
        <v>340</v>
      </c>
    </row>
    <row r="6" spans="1:3">
      <c r="A6" s="4" t="s">
        <v>339</v>
      </c>
      <c r="B6" s="5" t="n">
        <v>9000</v>
      </c>
      <c r="C6" s="5" t="n">
        <v>9000</v>
      </c>
    </row>
    <row r="7" spans="1:3">
      <c r="A7" s="4" t="s">
        <v>341</v>
      </c>
    </row>
    <row r="8" spans="1:3">
      <c r="A8" s="4" t="s">
        <v>339</v>
      </c>
      <c r="B8" s="7" t="n">
        <v>425000</v>
      </c>
    </row>
    <row r="9" spans="1:3">
      <c r="A9" s="4" t="s">
        <v>342</v>
      </c>
    </row>
    <row r="10" spans="1:3">
      <c r="A10" s="4" t="s">
        <v>339</v>
      </c>
      <c r="C10" s="5" t="n">
        <v>500000</v>
      </c>
    </row>
    <row r="11" spans="1:3">
      <c r="A11" s="4" t="s">
        <v>343</v>
      </c>
    </row>
    <row r="12" spans="1:3">
      <c r="A12" s="4" t="s">
        <v>339</v>
      </c>
      <c r="C12" s="7" t="n">
        <v>75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4"/>
    <col customWidth="1" max="2" min="2" width="80"/>
    <col customWidth="1" max="3" min="3" width="13"/>
  </cols>
  <sheetData>
    <row r="1" spans="1:3">
      <c r="A1" s="1" t="s">
        <v>344</v>
      </c>
      <c r="B1" s="2" t="s">
        <v>1</v>
      </c>
    </row>
    <row r="2" spans="1:3">
      <c r="B2" s="2" t="s">
        <v>2</v>
      </c>
      <c r="C2" s="2" t="s">
        <v>345</v>
      </c>
    </row>
    <row r="3" spans="1:3">
      <c r="A3" s="4" t="s">
        <v>346</v>
      </c>
      <c r="B3" s="7" t="n">
        <v>100000</v>
      </c>
    </row>
    <row r="4" spans="1:3">
      <c r="A4" s="4" t="s">
        <v>347</v>
      </c>
    </row>
    <row r="5" spans="1:3">
      <c r="A5" s="4" t="s">
        <v>194</v>
      </c>
      <c r="B5" s="4" t="s">
        <v>195</v>
      </c>
    </row>
    <row r="6" spans="1:3">
      <c r="A6" s="4" t="s">
        <v>346</v>
      </c>
      <c r="C6" s="7" t="n">
        <v>100000</v>
      </c>
    </row>
    <row r="7" spans="1:3">
      <c r="A7" s="4" t="s">
        <v>243</v>
      </c>
      <c r="C7" s="4" t="s">
        <v>190</v>
      </c>
    </row>
    <row r="8" spans="1:3">
      <c r="A8" s="4" t="s">
        <v>348</v>
      </c>
    </row>
    <row r="9" spans="1:3">
      <c r="A9" s="4" t="s">
        <v>349</v>
      </c>
      <c r="B9" s="5" t="n">
        <v>65000</v>
      </c>
    </row>
    <row r="10" spans="1:3">
      <c r="A10" s="4" t="s">
        <v>245</v>
      </c>
      <c r="B10" s="4" t="s">
        <v>19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1</v>
      </c>
      <c r="B1" s="2" t="s">
        <v>1</v>
      </c>
    </row>
    <row r="2" spans="1:3">
      <c r="B2" s="2" t="s">
        <v>2</v>
      </c>
      <c r="C2" s="2" t="s">
        <v>62</v>
      </c>
    </row>
    <row r="3" spans="1:3">
      <c r="A3" s="3" t="s">
        <v>63</v>
      </c>
    </row>
    <row r="4" spans="1:3">
      <c r="A4" s="4" t="s">
        <v>64</v>
      </c>
      <c r="B4" s="7" t="n">
        <v>1349573</v>
      </c>
      <c r="C4" s="7" t="n">
        <v>16418</v>
      </c>
    </row>
    <row r="5" spans="1:3">
      <c r="A5" s="4" t="s">
        <v>65</v>
      </c>
      <c r="B5" s="5" t="n">
        <v>225848</v>
      </c>
      <c r="C5" s="5" t="n">
        <v>112486</v>
      </c>
    </row>
    <row r="6" spans="1:3">
      <c r="A6" s="4" t="s">
        <v>66</v>
      </c>
      <c r="B6" s="5" t="n">
        <v>56942</v>
      </c>
      <c r="C6" s="5" t="n">
        <v>35922</v>
      </c>
    </row>
    <row r="7" spans="1:3">
      <c r="A7" s="4" t="s">
        <v>67</v>
      </c>
      <c r="B7" s="5" t="n">
        <v>24284</v>
      </c>
      <c r="C7" s="5" t="n">
        <v>13227</v>
      </c>
    </row>
    <row r="8" spans="1:3">
      <c r="A8" s="4" t="s">
        <v>68</v>
      </c>
      <c r="B8" s="5" t="n">
        <v>15048</v>
      </c>
      <c r="C8" s="5" t="n">
        <v>2190</v>
      </c>
    </row>
    <row r="9" spans="1:3">
      <c r="A9" s="4" t="s">
        <v>69</v>
      </c>
      <c r="B9" s="5" t="n">
        <v>11185</v>
      </c>
      <c r="C9" s="5" t="n">
        <v>1183</v>
      </c>
    </row>
    <row r="10" spans="1:3">
      <c r="A10" s="4" t="s">
        <v>70</v>
      </c>
      <c r="B10" s="5" t="n">
        <v>31354</v>
      </c>
      <c r="C10" s="5" t="n">
        <v>161</v>
      </c>
    </row>
    <row r="11" spans="1:3">
      <c r="A11" s="4" t="s">
        <v>71</v>
      </c>
      <c r="B11" s="5" t="n">
        <v>1714234</v>
      </c>
      <c r="C11" s="5" t="n">
        <v>181587</v>
      </c>
    </row>
    <row r="12" spans="1:3">
      <c r="A12" s="4" t="s">
        <v>72</v>
      </c>
      <c r="B12" s="5" t="n">
        <v>-1714234</v>
      </c>
      <c r="C12" s="5" t="n">
        <v>-181587</v>
      </c>
    </row>
    <row r="13" spans="1:3">
      <c r="A13" s="4" t="s">
        <v>73</v>
      </c>
      <c r="B13" s="5" t="n">
        <v>97</v>
      </c>
      <c r="C13" s="5" t="n">
        <v>17</v>
      </c>
    </row>
    <row r="14" spans="1:3">
      <c r="A14" s="4" t="s">
        <v>74</v>
      </c>
      <c r="B14" s="5" t="n">
        <v>-36514</v>
      </c>
      <c r="C14" s="4" t="s">
        <v>32</v>
      </c>
    </row>
    <row r="15" spans="1:3">
      <c r="A15" s="4" t="s">
        <v>75</v>
      </c>
      <c r="B15" s="7" t="n">
        <v>-1750651</v>
      </c>
      <c r="C15" s="7" t="n">
        <v>-181570</v>
      </c>
    </row>
    <row r="16" spans="1:3">
      <c r="A16" s="4" t="s">
        <v>76</v>
      </c>
      <c r="B16" s="10" t="n">
        <v>-0.08</v>
      </c>
      <c r="C16" s="10" t="n">
        <v>-0.03</v>
      </c>
    </row>
    <row r="17" spans="1:3">
      <c r="A17" s="4" t="s">
        <v>77</v>
      </c>
      <c r="B17" s="5" t="n">
        <v>21344203</v>
      </c>
      <c r="C17" s="5" t="n">
        <v>704151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62</v>
      </c>
    </row>
    <row r="3" spans="1:3">
      <c r="A3" s="3" t="s">
        <v>79</v>
      </c>
    </row>
    <row r="4" spans="1:3">
      <c r="A4" s="4" t="s">
        <v>75</v>
      </c>
      <c r="B4" s="7" t="n">
        <v>-1750651</v>
      </c>
      <c r="C4" s="7" t="n">
        <v>-181570</v>
      </c>
    </row>
    <row r="5" spans="1:3">
      <c r="A5" s="3" t="s">
        <v>80</v>
      </c>
    </row>
    <row r="6" spans="1:3">
      <c r="A6" s="4" t="s">
        <v>67</v>
      </c>
      <c r="B6" s="5" t="n">
        <v>24284</v>
      </c>
      <c r="C6" s="5" t="n">
        <v>13227</v>
      </c>
    </row>
    <row r="7" spans="1:3">
      <c r="A7" s="4" t="s">
        <v>81</v>
      </c>
      <c r="B7" s="5" t="n">
        <v>11807</v>
      </c>
      <c r="C7" s="4" t="s">
        <v>32</v>
      </c>
    </row>
    <row r="8" spans="1:3">
      <c r="A8" s="4" t="s">
        <v>82</v>
      </c>
      <c r="B8" s="5" t="n">
        <v>776397</v>
      </c>
      <c r="C8" s="4" t="s">
        <v>32</v>
      </c>
    </row>
    <row r="9" spans="1:3">
      <c r="A9" s="4" t="s">
        <v>83</v>
      </c>
      <c r="B9" s="5" t="n">
        <v>23949</v>
      </c>
      <c r="C9" s="5" t="n">
        <v>-4616</v>
      </c>
    </row>
    <row r="10" spans="1:3">
      <c r="A10" s="4" t="s">
        <v>84</v>
      </c>
      <c r="B10" s="5" t="n">
        <v>-914214</v>
      </c>
      <c r="C10" s="5" t="n">
        <v>-172959</v>
      </c>
    </row>
    <row r="11" spans="1:3">
      <c r="A11" s="3" t="s">
        <v>85</v>
      </c>
    </row>
    <row r="12" spans="1:3">
      <c r="A12" s="4" t="s">
        <v>86</v>
      </c>
      <c r="B12" s="5" t="n">
        <v>40228</v>
      </c>
      <c r="C12" s="4" t="s">
        <v>32</v>
      </c>
    </row>
    <row r="13" spans="1:3">
      <c r="A13" s="4" t="s">
        <v>87</v>
      </c>
      <c r="B13" s="5" t="n">
        <v>-24788</v>
      </c>
      <c r="C13" s="4" t="s">
        <v>32</v>
      </c>
    </row>
    <row r="14" spans="1:3">
      <c r="A14" s="4" t="s">
        <v>88</v>
      </c>
      <c r="B14" s="5" t="n">
        <v>-100000</v>
      </c>
      <c r="C14" s="4" t="s">
        <v>32</v>
      </c>
    </row>
    <row r="15" spans="1:3">
      <c r="A15" s="4" t="s">
        <v>89</v>
      </c>
      <c r="B15" s="5" t="n">
        <v>-84560</v>
      </c>
      <c r="C15" s="4" t="s">
        <v>32</v>
      </c>
    </row>
    <row r="16" spans="1:3">
      <c r="A16" s="3" t="s">
        <v>90</v>
      </c>
    </row>
    <row r="17" spans="1:3">
      <c r="A17" s="4" t="s">
        <v>91</v>
      </c>
      <c r="B17" s="5" t="n">
        <v>550000</v>
      </c>
      <c r="C17" s="4" t="s">
        <v>32</v>
      </c>
    </row>
    <row r="18" spans="1:3">
      <c r="A18" s="4" t="s">
        <v>92</v>
      </c>
      <c r="B18" s="5" t="n">
        <v>550000</v>
      </c>
      <c r="C18" s="4" t="s">
        <v>32</v>
      </c>
    </row>
    <row r="19" spans="1:3">
      <c r="A19" s="4" t="s">
        <v>93</v>
      </c>
      <c r="B19" s="5" t="n">
        <v>-448774</v>
      </c>
      <c r="C19" s="5" t="n">
        <v>-172959</v>
      </c>
    </row>
    <row r="20" spans="1:3">
      <c r="A20" s="4" t="s">
        <v>94</v>
      </c>
      <c r="B20" s="5" t="n">
        <v>756515</v>
      </c>
      <c r="C20" s="5" t="n">
        <v>254759</v>
      </c>
    </row>
    <row r="21" spans="1:3">
      <c r="A21" s="4" t="s">
        <v>95</v>
      </c>
      <c r="B21" s="5" t="n">
        <v>307741</v>
      </c>
      <c r="C21" s="5" t="n">
        <v>81800</v>
      </c>
    </row>
    <row r="22" spans="1:3">
      <c r="A22" s="3" t="s">
        <v>96</v>
      </c>
    </row>
    <row r="23" spans="1:3">
      <c r="A23" s="4" t="s">
        <v>97</v>
      </c>
      <c r="B23" s="4" t="s">
        <v>32</v>
      </c>
      <c r="C23" s="4" t="s">
        <v>32</v>
      </c>
    </row>
    <row r="24" spans="1:3">
      <c r="A24" s="4" t="s">
        <v>98</v>
      </c>
      <c r="B24" s="4" t="s">
        <v>32</v>
      </c>
      <c r="C24" s="4" t="s">
        <v>32</v>
      </c>
    </row>
    <row r="25" spans="1:3">
      <c r="A25" s="3" t="s">
        <v>99</v>
      </c>
    </row>
    <row r="26" spans="1:3">
      <c r="A26" s="4" t="s">
        <v>100</v>
      </c>
      <c r="B26" s="5" t="n">
        <v>1759500</v>
      </c>
      <c r="C26" s="4" t="s">
        <v>32</v>
      </c>
    </row>
    <row r="27" spans="1:3">
      <c r="A27" s="4" t="s">
        <v>101</v>
      </c>
      <c r="B27" s="5" t="n">
        <v>52871208</v>
      </c>
      <c r="C27" s="4" t="s">
        <v>32</v>
      </c>
    </row>
    <row r="28" spans="1:3">
      <c r="A28" s="4" t="s">
        <v>102</v>
      </c>
      <c r="B28" s="7" t="n">
        <v>250000</v>
      </c>
      <c r="C28"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08</v>
      </c>
      <c r="B1" s="2" t="s">
        <v>1</v>
      </c>
    </row>
    <row r="2" spans="1:2">
      <c r="B2" s="2" t="s">
        <v>2</v>
      </c>
    </row>
    <row r="3" spans="1:2">
      <c r="A3" s="3" t="s">
        <v>104</v>
      </c>
    </row>
    <row r="4" spans="1:2">
      <c r="A4" s="4" t="s">
        <v>108</v>
      </c>
      <c r="B4" s="4" t="s">
        <v>10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7T16:23:20Z</dcterms:created>
  <dcterms:modified xmlns:dcterms="http://purl.org/dc/terms/" xmlns:xsi="http://www.w3.org/2001/XMLSchema-instance" xsi:type="dcterms:W3CDTF">2018-05-17T16:23:20Z</dcterms:modified>
</cp:coreProperties>
</file>